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Licensing and Collaboration Agr"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Equity Incentive Plans (Tables)" sheetId="25" state="visible" r:id="rId25"/>
    <sheet xmlns:r="http://schemas.openxmlformats.org/officeDocument/2006/relationships" name="Income Taxes (Tables)" sheetId="26" state="visible" r:id="rId26"/>
    <sheet xmlns:r="http://schemas.openxmlformats.org/officeDocument/2006/relationships" name="Net Loss Per Common Share (Tabl" sheetId="27" state="visible" r:id="rId27"/>
    <sheet xmlns:r="http://schemas.openxmlformats.org/officeDocument/2006/relationships" name="Selected Quarterly Financial 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Stockholders' Equity - Addition" sheetId="44" state="visible" r:id="rId44"/>
    <sheet xmlns:r="http://schemas.openxmlformats.org/officeDocument/2006/relationships" name="Equity Incentive Plans - Additi" sheetId="45" state="visible" r:id="rId45"/>
    <sheet xmlns:r="http://schemas.openxmlformats.org/officeDocument/2006/relationships" name="Equity Incentive Plans - Summar" sheetId="46" state="visible" r:id="rId46"/>
    <sheet xmlns:r="http://schemas.openxmlformats.org/officeDocument/2006/relationships" name="Equity Incentive Plans - Summ_2" sheetId="47" state="visible" r:id="rId47"/>
    <sheet xmlns:r="http://schemas.openxmlformats.org/officeDocument/2006/relationships" name="Equity Incentive Plans - Estima" sheetId="48" state="visible" r:id="rId48"/>
    <sheet xmlns:r="http://schemas.openxmlformats.org/officeDocument/2006/relationships" name="Equity Incentive Plans - Summ_3" sheetId="49" state="visible" r:id="rId49"/>
    <sheet xmlns:r="http://schemas.openxmlformats.org/officeDocument/2006/relationships" name="Equity Incentive Plans - Esti_2" sheetId="50" state="visible" r:id="rId50"/>
    <sheet xmlns:r="http://schemas.openxmlformats.org/officeDocument/2006/relationships" name="Employee Benefit Plan - Additio" sheetId="51" state="visible" r:id="rId51"/>
    <sheet xmlns:r="http://schemas.openxmlformats.org/officeDocument/2006/relationships" name="Income Taxes - Additional Infor" sheetId="52" state="visible" r:id="rId52"/>
    <sheet xmlns:r="http://schemas.openxmlformats.org/officeDocument/2006/relationships" name="Income Taxes - Schedule of Dome" sheetId="53" state="visible" r:id="rId53"/>
    <sheet xmlns:r="http://schemas.openxmlformats.org/officeDocument/2006/relationships" name="Income Taxes - Schedule of Effe"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Net Loss Per Common Share - Com" sheetId="57" state="visible" r:id="rId57"/>
    <sheet xmlns:r="http://schemas.openxmlformats.org/officeDocument/2006/relationships" name="Licensing and Collaboration A_2"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685">
  <si>
    <t>Document and Entity Information - USD ($) $ in Millions</t>
  </si>
  <si>
    <t>12 Months Ended</t>
  </si>
  <si>
    <t>Dec. 31, 2019</t>
  </si>
  <si>
    <t>Mar. 0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CALA</t>
  </si>
  <si>
    <t>Entity Registrant Name</t>
  </si>
  <si>
    <t>CALITHERA BIOSCIENCES, INC.</t>
  </si>
  <si>
    <t>Entity Central Index Key</t>
  </si>
  <si>
    <t>0001496671</t>
  </si>
  <si>
    <t>Current Fiscal Year End Date</t>
  </si>
  <si>
    <t>--12-31</t>
  </si>
  <si>
    <t>Entity Current Reporting Status</t>
  </si>
  <si>
    <t>Yes</t>
  </si>
  <si>
    <t>Entity Shell Company</t>
  </si>
  <si>
    <t>Entity File Number</t>
  </si>
  <si>
    <t>001-36644</t>
  </si>
  <si>
    <t>Entity Tax Identification Number</t>
  </si>
  <si>
    <t>272366329</t>
  </si>
  <si>
    <t>Entity Address, Address Line One</t>
  </si>
  <si>
    <t>343 Oyster Point Blvd.</t>
  </si>
  <si>
    <t>Entity Address, Address Line Two</t>
  </si>
  <si>
    <t>Suite 200</t>
  </si>
  <si>
    <t>Entity Address, City or Town</t>
  </si>
  <si>
    <t>South San Francisco</t>
  </si>
  <si>
    <t>Entity Address, State or Province</t>
  </si>
  <si>
    <t>CA</t>
  </si>
  <si>
    <t>Entity Address, Postal Zip Code</t>
  </si>
  <si>
    <t>94080</t>
  </si>
  <si>
    <t>City Area Code</t>
  </si>
  <si>
    <t>650</t>
  </si>
  <si>
    <t>Local Phone Number</t>
  </si>
  <si>
    <t>870-1000</t>
  </si>
  <si>
    <t>Entity Filer Category</t>
  </si>
  <si>
    <t>Accelerated Filer</t>
  </si>
  <si>
    <t>Entity Emerging Growth Company</t>
  </si>
  <si>
    <t>Entity Small Business</t>
  </si>
  <si>
    <t>true</t>
  </si>
  <si>
    <t>Entity Common Stock, Shares Outstanding</t>
  </si>
  <si>
    <t>Entity Voluntary Filers</t>
  </si>
  <si>
    <t>No</t>
  </si>
  <si>
    <t>Entity Well-known Seasoned Issuer</t>
  </si>
  <si>
    <t>Entity Public Float</t>
  </si>
  <si>
    <t>Consolidated Balance Sheets - USD ($) $ in Thousands</t>
  </si>
  <si>
    <t>Dec. 31, 2018</t>
  </si>
  <si>
    <t>Current assets:</t>
  </si>
  <si>
    <t>Cash and cash equivalents</t>
  </si>
  <si>
    <t>Short-term investments</t>
  </si>
  <si>
    <t>Receivables from collaborations</t>
  </si>
  <si>
    <t>Prepaid expenses and other current assets</t>
  </si>
  <si>
    <t>Total current assets</t>
  </si>
  <si>
    <t>Other assets</t>
  </si>
  <si>
    <t>Restricted cash</t>
  </si>
  <si>
    <t>Property and equipment, net</t>
  </si>
  <si>
    <t>Operating lease right-of-use asset</t>
  </si>
  <si>
    <t>Total assets</t>
  </si>
  <si>
    <t>Current liabilities:</t>
  </si>
  <si>
    <t>Accounts payable</t>
  </si>
  <si>
    <t>Accrued and other liabilities</t>
  </si>
  <si>
    <t>Total current liabilities</t>
  </si>
  <si>
    <t>Noncurrent operating lease liability</t>
  </si>
  <si>
    <t>Deferred rent</t>
  </si>
  <si>
    <t>Total liabilities</t>
  </si>
  <si>
    <t>Commitments and contingencies (Note 5)</t>
  </si>
  <si>
    <t xml:space="preserve"> </t>
  </si>
  <si>
    <t>Stockholders’ equity:</t>
  </si>
  <si>
    <t>Preferred stock, $0.0001 par value, 10,000 shares authorized as of December 31, 2019 and 2018; no shares issued and outstanding as of December 31, 2019 and 2018</t>
  </si>
  <si>
    <t>Common stock, $0.0001 par value, 200,000 shares authorized as of December 31, 2019 and 2018; 63,514 and 38,834 shares issued and outstanding as of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Total revenue</t>
  </si>
  <si>
    <t>Type of Revenue [Extensible List]</t>
  </si>
  <si>
    <t>us-gaap:LicenseAndServiceMember</t>
  </si>
  <si>
    <t>Operating expenses:</t>
  </si>
  <si>
    <t>Research and development</t>
  </si>
  <si>
    <t>General and administrative</t>
  </si>
  <si>
    <t>Total operating expenses</t>
  </si>
  <si>
    <t>Loss from operations</t>
  </si>
  <si>
    <t>Interest and other income, net</t>
  </si>
  <si>
    <t>Net loss</t>
  </si>
  <si>
    <t>Net loss per share, basic and diluted</t>
  </si>
  <si>
    <t>Weighted average common shares used to compute net loss per share, basic and diluted</t>
  </si>
  <si>
    <t>Consolidated Statements of Comprehensive Loss - USD ($) $ in Thousands</t>
  </si>
  <si>
    <t>Consolidated Statements of Comprehensive Loss [Abstract]</t>
  </si>
  <si>
    <t>Other comprehensive income (loss):</t>
  </si>
  <si>
    <t>Net unrealized gain (loss) on available-for-sale securities</t>
  </si>
  <si>
    <t>Total comprehensive loss</t>
  </si>
  <si>
    <t>Consolidated Statements of Stockholders' Equity - USD ($) $ in Thousands</t>
  </si>
  <si>
    <t>Total</t>
  </si>
  <si>
    <t>At-the-Market Offering</t>
  </si>
  <si>
    <t>Public Offering</t>
  </si>
  <si>
    <t>Stock Purchase Agreement</t>
  </si>
  <si>
    <t>Common Stock</t>
  </si>
  <si>
    <t>Common StockAt-the-Market Offering</t>
  </si>
  <si>
    <t>Common StockPublic Offering</t>
  </si>
  <si>
    <t>Common StockStock Purchase Agreement</t>
  </si>
  <si>
    <t>Additional Paid-In Capital</t>
  </si>
  <si>
    <t>Additional Paid-In CapitalAt-the-Market Offering</t>
  </si>
  <si>
    <t>Additional Paid-In CapitalPublic Offering</t>
  </si>
  <si>
    <t>Additional Paid-In CapitalStock Purchase Agreement</t>
  </si>
  <si>
    <t>Accumulated Deficit</t>
  </si>
  <si>
    <t>Accumulated Other Comprehensive Income (Loss)</t>
  </si>
  <si>
    <t>Balance at Dec. 31, 2016</t>
  </si>
  <si>
    <t>Balance, shares at Dec. 31, 2016</t>
  </si>
  <si>
    <t>Issuance of stock</t>
  </si>
  <si>
    <t>Issuance of stock, shares</t>
  </si>
  <si>
    <t>Exercise of stock options</t>
  </si>
  <si>
    <t>Exercise of stock options, shares</t>
  </si>
  <si>
    <t>Issuance of common stock per ESPP purchase</t>
  </si>
  <si>
    <t>Issuance of common stock per ESPP purchase, shares</t>
  </si>
  <si>
    <t>Stock-based compensation expense</t>
  </si>
  <si>
    <t>Cumulative-effect adjustment from adoption of accounting standard | ASU 2016-09</t>
  </si>
  <si>
    <t>Unrealized gain (loss) on available-for-sale securities</t>
  </si>
  <si>
    <t>Balance at Dec. 31, 2017</t>
  </si>
  <si>
    <t>Balance, shares at Dec. 31, 2017</t>
  </si>
  <si>
    <t>Cumulative-effect adjustment from adoption of accounting standard | ASC 606</t>
  </si>
  <si>
    <t>Balance at Dec. 31, 2018</t>
  </si>
  <si>
    <t>Balance, shares at Dec. 31, 2018</t>
  </si>
  <si>
    <t>Cumulative-effect adjustment from adoption of accounting standard | ASC 2018-07</t>
  </si>
  <si>
    <t>Balance at Dec. 31, 2019</t>
  </si>
  <si>
    <t>Balance, shares at Dec. 31, 2019</t>
  </si>
  <si>
    <t>Consolidated Statements of Cash Flows - USD ($) $ in Thousands</t>
  </si>
  <si>
    <t>Cash Flows (Used in) Provided by Operating Activities</t>
  </si>
  <si>
    <t>Adjustments to reconcile net loss to net cash (used in) provided by operating activities:</t>
  </si>
  <si>
    <t>Depreciation</t>
  </si>
  <si>
    <t>Amortization of premiums (discounts) on investments</t>
  </si>
  <si>
    <t>Stock-based compensation</t>
  </si>
  <si>
    <t>Loss on disposal of property and equipment</t>
  </si>
  <si>
    <t>Non-cash lease expense</t>
  </si>
  <si>
    <t>Changes in operating assets and liabilities:</t>
  </si>
  <si>
    <t>Accrued liabilities</t>
  </si>
  <si>
    <t>Lease liability</t>
  </si>
  <si>
    <t>Deferred revenue</t>
  </si>
  <si>
    <t>Deferred rent, non-current</t>
  </si>
  <si>
    <t>Net cash (used in) provided by operating activities</t>
  </si>
  <si>
    <t>Cash Flows (Used in) Provided by Investing Activities</t>
  </si>
  <si>
    <t>Purchases of investments</t>
  </si>
  <si>
    <t>Proceeds from the sale and maturity of investments</t>
  </si>
  <si>
    <t>Purchase of property and equipment</t>
  </si>
  <si>
    <t>Net cash (used in) provided by investing activities</t>
  </si>
  <si>
    <t>Cash Flows Provided by Financing Activities</t>
  </si>
  <si>
    <t>Proceeds from issuance of common stock upon public offering, net</t>
  </si>
  <si>
    <t>Proceeds from issuance of common stock under stock purchase agreement, net</t>
  </si>
  <si>
    <t>Proceeds from issuance of common stock through at-the-market offerings, net</t>
  </si>
  <si>
    <t>Proceeds from stock option exercises and employee stock plan purchase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Financing Information:</t>
  </si>
  <si>
    <t>Unpaid amounts related to deferred financing costs</t>
  </si>
  <si>
    <t>Organization and Basis of Presentation</t>
  </si>
  <si>
    <t>Organization Consolidation And Presentation Of Financial Statements [Abstract]</t>
  </si>
  <si>
    <t>1. Organization and Basis of Presentation Organization Calithera Biosciences, Inc., or the Company, was incorporated in the State of Delaware on March 9, 2010. The Company is a clinical-stage biopharmaceutical company focused on discovering and developing small molecule drugs that target novel and critical metabolic pathways in tumor and cancer-fighting immune cells. The Company’s principal operations are based in South San Francisco, California, and it operates in one segment. Presentation The consolidated financial statements include the accounts of the Company and its wholly-owned subsidiaries, Calithera Biosciences UK Limited and Calithera Biosciences Ireland Limited. All significant intercompany accounts and transactions have been eliminated from the consolidated financial statements.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286.1 million as of December 31, 2019.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twelve-month period following the filing of the Company’s 2019 consolidated financial statements included in the Annual Report on Form 10-K.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Summary of Significant Accounting Policies</t>
  </si>
  <si>
    <t>Accounting Policies [Abstract]</t>
  </si>
  <si>
    <t xml:space="preserve">2. Summary of Significant Accounting Policies 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Receivables from Collaborations Receivables from collaborations represent amounts due under the terms of the Company’s collaboration agreements, primarily its collaboration agreement with Incyte Corporation, or Incyte, as described in Note 11, Collaboration and Licensing Agreements - Incyte Collaboration and License Agreement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Corporation, or Incyte, as described in Note 11, Collaboration and Licensing Agreements - Incyte Collaboration and License Agreement . 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liabilities for the year ended December 31, 2018 (in thousands):
Balance at
Balance at
Beginning of
End of
Year Ended December 31, 2018
Period
Period
Deferred revenue
$
29,017
$
—
Deferred revenue, less current portion
2,028
—
Deferred revenue related to the Incyte Collaboration Agreement, which was comprised of the $57 million transaction price including a $45 million upfront license payment and a $12 million development milestone achieved, less the collaboration revenue recognized from the effective date of the contract, was recognized as the combined performance obligation was satisfied. The Company had no contract assets during the years ended December 31, 2019 and 2018. The Company had no contract liabilities during the year ended December 31, 2019. During the year ended December 31, 2018, the Company’s contract liabilities, which consisted of deferred revenue, decreased $31.0 million related to revenue recognized in the period related to amounts included in the contract liability at the beginning of the period. In addition, the Company recorded a cumulative adjustment to decrease accumulated deficit and deferred revenue by $8.8 million upon the adoption of ASC 606 on January 1, 2018, using the modified retrospective approach. For the years ended December 31, 2019 and 2018, the Company did not recognize any revenue from performance obligations satisfied in previous period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 Deferred Rent Rent expense is recognized on a straight-line basis over the noncancelable term of the Company’s operating lease. Prior to the adoption of ASU NO. 2016-02, Leases (Topic 842), Leases Effective January 1, 2019, the Company adopted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The Company elected to not separate lease components and non-lease components for its long-term facility lease. Variable lease payments include lease operating expenses. Stock-Based Compensation Stock-based awards issued to employees, non-employee directors of the board, and non-employees, including stock options and stock purchased under the employee stock purchase plan, are recorded at fair value as of the grant date using the Black-Scholes option-pricing model and recognized as expense on a ratable basis over the employee or director’s requisite service period (generally the vesting period). Because stock compensation expense is based on awards ultimately expected to vest, it is reduced by forfeitures. The Company has elected to account for forfeitures as they occur.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Recent Accounting Pronouncements Recently Adopted Accounting Guidance In 2016, the Financial Accounting Standards Board, or FASB, issued ASU 842, which is aimed at making leasing activities more transparent, and requires substantially all leases be recognized by lessees on their balance sheet as a right-of-use asset and corresponding lease liability. The ASU was previously required to be applied with a modified retrospective approach to each prior reporting period presented. Leases (Topic 842) Facilities Lease In June 2018, the FASB issued ASU No. 2018-07, Compensation – Stock Compensation Topic 718): Improvements to Nonemployee Share-Based Payment Accounting, In August 2018, the SEC adopted amendments to certain disclosure requirements in Securities Act Release No. 33-10532, Disclosure Update and Simplification Accounting Guidance Not Yet Adopted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In August 2018, the FASB issued ASU 2018-13 , Fair Value Measurement (Topic 820): Disclosure Framework-Changes to the Disclosure Requirements for Fair Value Measurement The adoption of this guidance is not expected to have a significant impact on the Company’s disclosures. In November 2018, the FASB issued ASU 2018-18— Collaborative Arrangements (Topic 808): Clarifying the Interaction between Topic 808 and Topic 606, </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Financial instruments include cash and cash equivalents, short-term investments, receivables from collaborations, accounts payable, accrued liabilities and the current portion of deferred revenue that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commercial paper, U.S. treasury securiti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the Company’s financial assets and liabilities, allocated into Level 1, Level 2 and Level 3, that was measured on a recurring basis (in thousands):
December 31, 2019
Level 1
Level 2
Level 3
Total
Financial Assets:
Money market funds
$
45,743
$
—
$
—
$
45,743
Corporate notes and commercial paper
—
55,770
—
55,770
U.S. treasury securities
—
38,739
—
38,739
U.S. government agency securities
—
16,603
—
16,603
Total financial assets
$
45,743
$
111,112
$
—
$
156,855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t>
  </si>
  <si>
    <t>Balance Sheet Components</t>
  </si>
  <si>
    <t>Balance Sheet Related Disclosures [Abstract]</t>
  </si>
  <si>
    <t>4. Balance Sheet Components Financial Instruments Cash equivalents and investments, all of which are classified as available-for-sale securities, and restricted cash consisted of the following (in thousands):
December 31, 2019
December 31, 2018
Cost
Unrealized Gain
Unrealized (Loss)
Estimated Fair Value
Cost
Unrealized Gain
Unrealized (Loss)
Estimated Fair Value
Money market funds
$
45,743
$
—
$
—
$
45,743
$
14,077
$
—
$
—
$
14,077
Corporate notes and commercial paper
55,761
13
(4
)
55,770
73,769
—
(36
)
73,733
U.S. treasury securities
38,710
29
—
38,739
20,334
4
(4
)
20,334
U.S. government agency securities
16,599
4
—
16,603
28,149
—
(77
)
28,072
$
156,813
$
46
$
(4
)
$
156,855
$
136,329
$
4
$
(117
)
$
136,216
Classified as:
Cash equivalents
$
59,491
$
50,681
Short-term investments
96,924
85,095
Restricted cash
440
440
Total cash equivalents, restricted cash and investments
$
156,855
$
136,216
At December 31, 2019, the remaining contractual maturities of available-for-sale securities were less than one year. There have been no significant realized gains or losses on available-for-sale securities for the periods presented. As of December 31, 2019, unrealized losses on cash equivalents and investments were insignificant. The gross unrealized loss that had been in a continuous loss position for 12 months or longer was $0 and $59,000 as of December 31, 2019 and 2018, respectively. The Company does not intend to sell its securities that are in an unrealized loss position, and it is unlikely that the Company will be required to sell its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As of December 31, 2019, the Company had a total of $157.8 million in cash, cash equivalents, restricted cash and investments, which included $0.9 million in cash and $156.9 million in cash equivalents, restricted cash and investments. Property and Equipment, Net Property and equipment, net consist of the following (in thousands):
December 31,
2019
2018
Research and development equipment
$
2,112
$
2,132
Furniture and office equipment
167
167
Computer equipment
601
595
Software
80
80
Leasehold improvements
1,234
1,234
Total property and equipment
4,194
4,208
Less: accumulated depreciation
(3,202
)
(2,744
)
Property and equipment, net
$
992
$
1,464
Property and equipment depreciation expense for the years ended December 31, 2019, 2018, and 2017 was $479,000, $505,000, and $365,000, respectively. Accrued Liabilities Accrued liabilities consist of the following (in thousands):
December 31,
2019
2018
Accrued clinical and manufacturing expenses
$
8,270
$
6,316
Accrued payroll and related expenses
5,045
3,529
Collaboration reimbursement advances
1,547
2,467
Current portion of lease liability
1,478
—
Other
1,232
1,322
Total accrued liabilities
$
17,572
$
13,634</t>
  </si>
  <si>
    <t>Commitments and Contingencies</t>
  </si>
  <si>
    <t>Commitments And Contingencies Disclosure [Abstract]</t>
  </si>
  <si>
    <t xml:space="preserve">5. Commitments and Contingencies Facilities Lease On January 1, 2019, the Company adopted ASU 842, which requires leases with a duration greater than twelve months to be recognized on the balance sheet. The Company adopted the standard using the modified retrospective approach with an effective date as of the beginning of the Company’s fiscal year, January 1, 2019. Prior period financial information was not recast under the new standard, and therefore, those amounts are not presented below. The Company elected the package of transition provisions available for expired or existing contracts, which allowed it to carryforward its historical assessments of 1) whether contracts are or contain leases, 2) lease classification and 3) initial direct costs. The Company also elected the hindsight practical expedient, and elected to not separate lease and non-lease components. The Company has a non-cancelable facility lease agreement, or the Lease, for office and laboratory facilities in South San Francisco, California, with a remaining lease term of 4.09 years, through January 2024, and a two-year renewal option prior to expiration. The renewal option to extend the Lease was not considered in the determination of the right-of-use asset or the lease liability for the Lease as the Company did not consider it reasonably certain that it would exercise any such option. The Lease has rent escalation clauses through the lease term and provided for tenant improvement allowances up to $499,900, which were fully utilized by December 2017 and included in the calculation of the lease liability. The Lease provides that the Company is obligated to pay certain variable costs, including taxes and operating expenses. The Lease is classified as an operating lease. The Company has measured the present value of its lease liability using an estimated incremental borrowing rate of 9%. In addition, the Company has a non-cancelable sublease agreement for a portion of its facilities through February 2020. The sublease agreement provides that the subtenant is obligated to pay its share of the variable costs under the Lease. The components of net operating lease costs included in the consolidated statement of operations for the year December 31, 2019, were as follows (in thousands):
Lease Costs for the Year Ended December 31, 2019
Straight-line rent expense related to facility operating lease
$
2,177
Variable rent expense related to operating lease
1,327
Sublease income
(1,115
)
Variable sublease income
(509
)
Net operating lease costs
$
1,880
Cash paid for amounts included in the measurement of the lease liabilities for the year ended December 31, 2019, was $2.3 million, respectively, and was included in net cash used in operating activities in the Company’s consolidated statements of cash flows. Supplemental balance sheet information related to the Company’s operating lease as of December 31, 2019, was as follows (in thousands):
Classification
Assets:
Operating lease right-of-use asset
$
7,260
Current Liabilities:
Current portion included in accrued and other liabilities
$
1,478
Noncurrent Liabilities:
Noncurrent operating lease liability
$
6,718
The maturities of the Company’s lease liability as of December 31, 2019, were as follows (in thousands):
Year ending December 31:
2020
$
2,148
2021
2,413
2022
2,485
2023
2,559
2024
219
Total lease payments
9,824
Less: interest
(1,628
)
Present value of lease liability
$
8,196
The Company has an existing letter of credit of $440,000 as a security deposit to the lease. The lessor shall be entitled to draw on the letter of credit in the event of any uncured default by the Company under the terms of the lease. Expenses and income associated with the Company’s operating leases were as follows (in thousands):
Year Ended December 31,
2019
2018
2017
Rent expense
$
3,504
$
3,439
$
3,445
Sublease income/gain
(1,624
)
(1,566
)
(1,277
)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Stockholders' Equity</t>
  </si>
  <si>
    <t>Equity [Abstract]</t>
  </si>
  <si>
    <t>6. Stockholders’ Equity Public Offering In March 2017, the Company entered into an underwriting agreement with Leerink Partners LLC, as representative of several underwriters named therein (collectively, the “2017 Underwriters”), pursuant to which the Company issued and sold 7,854,500 shares of common stock, including 1,024,500 shares sold pursuant to the 2017 Underwriters’ exercise in full of their option to purchase additional shares. The price to the public in the offering was $10.25 per share, and the 2017 Underwriters purchased the shares from the Company at a price of $9.64 per share. The net proceeds to the Company from this public offering were approximately $75.4 million, after deducting underwriting discounts and commissions and other offering expenses. In June 2019, the Company entered into an underwriting agreement with SVB Leerink LLC, Wells Fargo Securities, LLC, and William Blair &amp; Company, LLC (collectively, the 2019 Underwriters), pursuant to which the Company issued and sold 14,375,000 shares of common stock, including 1,875,000 shares sold pursuant to the 2019 Underwriters’ exercise in full of their option to purchase additional shares. The price to the public in the offering was $4.00 per share, and the 2019 Underwriters purchased the shares from the Company at a price of $3.76 per share. The net proceeds to the Company from this public offering were approximately $53.8 million, after deducting underwriting discounts and commissions and other offering expenses. Incyte Stock Purchase Agreement In January 2017, the Company entered into a stock purchase agreement with Incyte, pursuant to which the Company issued and sold 1,720,430 shares of common stock, at a price of $4.65 per share to Incyte, resulting in net proceeds of approximately $7.9 million, after deducting offering expenses. At-the-Market Offerings In November 2015, the Company entered into a sales agreement with Cowen and Company LLC, or Cowen, as sales agent and underwriter, pursuant to which the Company could issue and sell shares of its common stock for an aggregate maximum offering price of $50.0 million under an at-the-market offering program, or 2015 ATM program. The Company paid Cowen up to 3% of gross proceeds for the common stock sold through the sales agreement. As of December 31, 2017, the Company had sold all available shares under the 2015 ATM program. In August 2017, the Company entered into a sales agreement with Cowen, as sales agent and underwriter, pursuant to which the Company could issue and sell shares of its common stock with an aggregate maximum offering price of $50.0 million under an at-the-market offering program, or ATM program. The Company paid Cowen up to 3% of gross proceeds for any common stock sold through the sales agreement. In December 2019, the Company terminated its sales agreement with Cowen and Company LLC. In December 2019, the Company entered into a sales agreement with Jefferies LLC, or Jefferies, as sales agent and underwriter, pursuant to which the Company could issue and sell shares of its common stock with an aggregate maximum offering price of $50.0 million under an at-the-market offering program, or the Jefferies ATM program. The Company will pay Jefferies up to 3% of gross proceeds for any common stock sold through the sales agreement. During the year ended December 31, 2019, the Company sold an aggregate of 9,929,742 shares under its ATM programs at an average price of approximately $4.54 per share for gross proceeds of $45.1 million, resulting in net proceeds of $44.0 million after underwriting fees and offering expenses. As of December 31, 2019, $7.6 million and $0 million of common stock remained available for sale under the Jefferies and Cowen ATM programs, respectively.</t>
  </si>
  <si>
    <t>Equity Incentive Plans</t>
  </si>
  <si>
    <t>Disclosure Of Compensation Related Costs Sharebased Payments [Abstract]</t>
  </si>
  <si>
    <t>7. Equity Incentive Plans 2010 Plan In 2010, the Company adopted the 2010 Equity Incentive Plan, or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of the voting rights of all classes of stock, the exercise prices for incentive and nonstatutory stock options were not less than 110% of fair market value, as determined by the Board of Directors. The terms of options granted under the 2010 Plan did not exceed ten years. The vesting schedule of option grants was typically four years. The Company granted options under the 2010 Plan until October 2014 when it was terminated as to future awards, although it continues to govern the terms of options that remain outstanding under the 2010 Plan. As of December 31, 2019, approximately 506,000 shares of common stock are subject to options outstanding under the 2010 Plan. 2014 Plan In September 2014, the Company’s Board of Directors and stockholders approved the 2014 Equity Incentive Plan, or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s of December 31, 2019, approximately 6.3 million shares of common stock were reserved for issuance under the 2014 Plan and there were approximately 128,000 shares of common stock available for future grant. The Company issues new shares upon the exercise of options. The maximum term of options granted under the 2014 Plan is ten years. The vesting schedule of option grants are typically four years. 2018 Inducement Plan In January 2018, the Company’s Board of Directors approved the 2018 Inducement Plan, a non-stockholder approved stock plan, under which it reserved and authorized up to 1 million shares of the Company’s common stock in order to award nonstatutory options and restricted stock unit awards to persons not previously an employee or director of the Company, or following a bona fide period of non-employment, as an inducement material to such persons entering into employment with the Company. As of December 31, 2019, there were 1 million shares reserved under the 2018 Inducement Plan and there were approximately 920,000 shares of common stock available for future grant. The maximum term of options granted under the 2018 Inducement Plan is ten years. The vesting schedule of option grants are typically four years. The following summarizes option activity (in thousands, except price per option data):
Options Outstanding
Number of Options
Weighted- Average Exercise Price per Option
Aggregate Intrinsic Value
Outstanding — December 31, 2018
4,669
$
7.86
$
1,108
Options granted
2,222
$
4.75
Options exercised
(191
)
$
3.67
Options cancelled
(187
)
$
8.91
Outstanding — December 31, 2019
6,513
$
6.89
$
5,808
Exercisable — December 31, 2019
3,525
$
7.89
$
3,203
Vested and expected to vest — December 31, 2019
6,513
$
6.89
$
5,808
The aggregate intrinsic values of options outstanding, exercisable, vested and expected to vest were calculated as the difference between the exercise price of the options and the fair value of the Company’s common stock of $5.71 per share as of December 31, 2019. The weighted-average fair value per share of employee options granted during the years ended December 31, 2019, 2018, and 2017 were $3.46, $5.69, and $10.79, respectively. The total fair value of options that vested during the years ended December 31, 2019, 2018, 2017 was $6.7 million, $5.6 million, and $4.8 million, respectively. The aggregate intrinsic value of options exercised was $0.3 million, $0.6 million and $1.3 million for the years ended December 31, 2019, 2018 and 2017, respectively. As of December 31, 2019, the weighted-average remaining contractual life was 5.97 years and 7.23 years for exercisable options and vested and expected to vest options, respectively. Stock-Based Compensation Expense Total stock-based compensation recognized related to the 2010 Plan, 2014 Plan and 2018 Inducement Plan was as follows (in thousands):
Year Ended December, 31
2019
2018
2017
Research and development
$
3,223
$
3,187
$
2,243
General and administrative
2,886
3,233
2,511
Total stock-based compensation
$
6,109
$
6,420
$
4,754
As of December 31, 2019, the total unrecognized compensation expense related to unvested options was $10.7 million, which the Company expects to recognize over an estimated weighted average period of 2.54 years. In each of the periods presented, the exercise price per share for each stock option was the same as the fair value of the Company’s common stock on the date of grant.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expected volatility was estimated based on a weighted volatility using both the Company’s trading history for its common stock and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using a Black-Scholes option pricing model with the following assumptions:
Year Ended December 31,
2019
2018
2017
Expected term
5.3 - 6.1 years
5.3 - 6.1 years
5.3 - 6.1 years
Volatility
84.6% - 85.7%
84.4% - 95.7%
68.9% - 95.0%
Risk-free interest rate
1.42% - 2.60%
2.40% - 3.10%
1.80% - 2.27%
Expected dividend rate
—%
—%
—%
ESPP In September 2014, the Company’s Board of Directors and stockholders approved the 2014 Employee Stock Purchase Plan, or the ESPP, which became effective in October 2014. The number of shares of common stock reserved for issuance unde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 The ESPP allows eligible employees to purchase shares of the Company's common stock at a discount through payroll deductions of up to 15% of their eligible compensation, subject to certain plan limitations. Through December 9, 2018, the ESPP provided for 24-month offering periods with four 6-month purchase periods, and at the end of each purchase period, employees were able to purchase shares at 85% of the lower of the fair market value of the Company's common stock on the first trading day of the offering period or on the last day of the purchase period. Effective beginning December 10, 2018, the ESPP provides for 6-month offering periods and a 6-month purchase period, and at the end of each purchase period, employees are able to purchase shares at 85% of the lower of the fair market value of the Company’s common stock on the first trading day of the offering period or on the last day of the purchase period. As of December 31, 2019, 763,530 shares of common stock have been issued to employees participating in the ESPP and 503,120 shares were available for issuance under the ESPP. The ESPP is a compensatory plan as defined by the authoritative guidance for stock compensation. As such stock-based compensation expense has been recorded for the years ended December 31, 2019, 2018 and 2017. Total stock-based compensation expense recognized related to the ESPP was as follows (in thousands):
Year Ended December 31,
2019
2018
2017
Research and development
$
269
$
819
$
639
General and administrative
88
198
143
Total stock-based compensation
$
357
$
1,017
$
782
The Company used the following assumptions to estimate the fair value of stock offered under the ESPP for the years ended December 31, 2019, 2018 and 2017:
Year Ended December 31,
2019
2018
2017
Expected term
0.24 - 0.50 years
0.24 - 0.86 years
0.03 - 1.74 years
Volatility
52.9% - 82.0 %
61.0% - 86.6%
72.2% - 135.6%
Risk-free interest rate
1.58% - 2.55%
1.56% - 2.55%
0.76% - 1.59%
Expected dividend rate
—%
—%
—%</t>
  </si>
  <si>
    <t>Employee Benefit Plan</t>
  </si>
  <si>
    <t>Compensation And Retirement Disclosure [Abstract]</t>
  </si>
  <si>
    <t>8. Employee Benefit Plan The Company has an employee benefit plan under Section 401(k) of the Internal Revenue Code. The plan allows employees to contribute a portion of their compensation, subject to certain limitations. The Company may make contributions to this plan at its discretion. For the year ended December, 31, 2019, the Company matched a portion of the employees’ contributions up to a defined maximum,</t>
  </si>
  <si>
    <t>Income Taxes</t>
  </si>
  <si>
    <t>Income Tax Disclosure [Abstract]</t>
  </si>
  <si>
    <t>9. Income Taxes No provision for income taxes was recorded for the years ended December 31, 2019, 2018, and 2017. The Company has incurred net operating losses for all the periods presented. The Company has not reflected any benefit of such net operating loss carryforwards in the accompanying consolidated financial statements. The domestic and foreign components of loss before provision for income tax are as follows (in thousands ):
Year Ended December 31,
2019
2018
2017
Domestic
$
(89,860
)
$
(54,629
)
$
(27,826
)
Foreign
—
—
—
Total
$
(89,860
)
$
(54,629
)
$
(27,826
) The effective tax rate of the provision for income taxes differs from the federal statutory rate as follows:
Year Ended December, 31
2019
2018
2017
Federal statutory income tax rate
21.0
%
21.0
%
34.0
%
State income taxes, net of federal benefit
—
0.7
0.5
Federal and state tax credits, net of reserves
2.5
4.4
5.6
Stock-based compensation
(0.4
)
(1.4
)
(1.8
)
Other permanent differences
(0.1
)
(0.1
)
(2.7
)
Tax Cuts and Jobs Act Remeasurement of Deferred Taxes
—
—
(63.8
)
Change in valuation allowance
(23.0
)
(24.6
)
28.2
0
%
0
%
0
% The components of the deferred tax assets and liability are as follows (in thousands):
Year Ended December 31,
2019
2018
Deferred tax assets:
Net operating loss carryforwards
$
55,531
$
38,707
Tax credits, net of reserves
9,514
7,220
Accrued liabilities
1,600
1,109
Stock-based compensation
3,070
2,152
Operating lease liability
1,721
—
Other
279
273
Gross deferred tax assets
71,715
49,461
Valuation allowance
(70,190
)
(49,461
)
Total deferred tax assets
1,525
—
Deferred tax liability:
Operating lease right-of-use asset
(1,525
)
—
Total deferred tax liability
(1,525
)
—
Net deferred tax assets (liability)
$
—
$
—
Realization of the Company’s deferred tax assets is dependent upon the Company generating future taxable income, the timing and amount of which are uncertain. Accordingly, the deferred tax assets have been fully offset by a valuation allowance as of December 31, 2019 and 2018. The valuation allowance increased by $20.7 million for the year ended December 31, 2019, and increased by $11.3 million for the year ended December 31, 2018. ASC Topic 740 requires that the tax benefit of deductible temporary differences of carryforwards be recorded as a deferred tax asset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19 and 2018, the Company had approximately $247.4 million and $167.3 million of federal operating loss carryforwards, respectively, and $53.5 million and $53.6 million of state net operating loss carryforwards, respectively, available to reduce future taxable income. Of the federal net operating loss carryforwards, $129.3 million will begin to expire in 2030, and $118.1 million will carryforward indefinitely, while state net operating losses begin to expire in 2030. As of December 31, 2019 and 2018, the Company also had research and development tax credit carryforwards of approximately $10.7 million and $8.1 million for federal purposes, respectively, and $5.1 million and $4.3 million for state purposes, respectively, available to offset future taxable income tax. If not utilized, the federal carryforwards will expire in various amounts beginning in 2030, and the state credits can be carried forward indefinitely.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As a result of the Company's IPO in 2014, the Company triggered an "ownership change" as defined in Internal Revenue Code Section 382 and related provisions. Additionally, due to stock acquired by investors and reported under Section 13(g), the Company believes that an “ownership change” occurred during 2018, as well. The Company believes that some of its net operating losses and credit carryforwards may be limited by these ownership changes but that any limitation would not have a significant impact to the financial statements since there is no utilization of the net operating losses and credit carryforwards and a full valuation allowance exists against the net operating losses and credit carryforwards for U.S. tax purposes. Subsequent ownership changes since 2018 may subject the Company to annual limitations of its net operating loss and credit carryforwards. Such annual limitation could result in the expiration of the net operating loss and credit carryforwards before utilization. The Tax Cuts and Jobs Act (Act) was enacted on December 22, 2017 and provides for significant changes to U.S. tax law. Among other provisions, the Act reduces the U.S. corporate income tax rate to 21%, effective in 2018. The Act also contains a number of provisions that may impact the Company in future years. As a result of the reduction in the corporate rate, the Company determined the remeasurement resulted in a reduction in deferred tax assets of $17.8 million as of December 31, 2017, which was fully offset by a corresponding change to the Company’s valuation allowance. At December 31, 2017, the Company had not completed its accounting for all of the enactment-date income tax effects of the Act for remeasurement of deferred tax assets and liabilities, one-time transition tax, and tax on global intangible low-taxed income. During the year ended December 31, 2018, the Company completed its accounting for all of the enactment-date income tax effects of the Act. Upon completing the analysis, the Company recognized no material adjustments to the provisional amounts recorded for the year ended December 31, 2017. The Act also provides for a transition to a new territorial system of taxation and generally requires companies to include certain untaxed foreign earnings of non-U.S. subsidiaries into taxable income in 2017, or Transition Tax. As the Company’s foreign subsidiaries were dormant, the Company had no Transition Tax . The Act subjects a U.S. shareholder to current tax on global intangible low-taxed income, or GILTI, earned by certain foreign subsidiaries. The FASB Staff Q&amp;A, Topic 740 No. 5, Accounting for Global Intangible Low-Taxed Income Uncertain Tax Positions As of December 31, 2019, the Company’s total unrecognized tax benefit was $6.0 million, of which none of the tax benefit, if recognized, would affect the effective income tax rate due to the valuation allowance that currently offsets deferred tax assets. A reconciliation of the Company’s unrecognized tax benefits for the years ended December 31, 2019, 2018, and 2017 is as follows (in thousands):
Year Ended December 31,
2019
2018
2017
Balance at beginning of year
$
4,964
$
3,623
$
2,326
Decreases related to prior year tax positions
(6
)
—
—
Additions based on tax positions related to current year
1,035
1,341
1,297
Balance at end of year
$
5,993
$
4,964
$
3,623
The unrecognized tax benefits, if recognized and in absence of full valuation allowance, would increase the Company’s credit carryforwards and hence deferred tax assets and have no impact to the effective tax rate. The Company does not expect the unrecognized tax benefits to change significantly over the next 12 months. Interest and penalties are zero, and the Company’s policy is to account for interest and penalties in tax expense on the statement of operations and comprehensive loss. The Company files income tax returns in the U.S. federal, California and various other state tax jurisdictions. All periods since inception are subject to examination by U.S. federal, California and other state tax jurisdictions, none of which are currently under examination.</t>
  </si>
  <si>
    <t>Net Loss Per Common Share</t>
  </si>
  <si>
    <t>Earnings Per Share [Abstract]</t>
  </si>
  <si>
    <t>10. Net Loss per Common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December 31,
2019
2018
2017
Options to purchase common stock
6,513
4,669
3,571
Employee stock plan purchases
19
16
59
Total
6,532
4,685
3,630</t>
  </si>
  <si>
    <t>Licensing and Collaboration Agreements</t>
  </si>
  <si>
    <t>Licensing Agreements [Abstract]</t>
  </si>
  <si>
    <t xml:space="preserve">11. Licensing and Collaboration Agreements Incyte Collaboration and License Agreement On January 27, 2017, the Company entered into a collaboration and license agreement with Incyte, or the Incyte Collaboration Agreement. Under the terms of the Incyte Collaboration Agreement, the Company granted Incyte an exclusive, worldwide license to develop and commercialize its small molecule arginase inhibitors for hematology and oncology indications. The parties are collaborating on and co-funding the development of the licensed products, with Incyte bearing 70% and the Company bearing 30% of global development costs. The parties will share profits and losses in the United States, with 60% to Incyte and 40% to the Company. The Company will have the right to co-detail the licensed products in the United States, and Incyte will pay the Company tiered royalties ranging from the low to mid-double digits on net sales of licensed products outside the United States. The Company may opt out of its co-funding obligation, in which case the United States profit sharing will no longer be in effect, and Incyte will pay the Company tiered royalties ranging from the low to mid-double digits on net sales of licensed products both in the United States and outside the United States, and additional royalties to reimburse the Company for previously incurred development costs. Under the Incyte Collaboration Agreement, the Company received an upfront payment of $45.0 million in February 2017. In March 2017, the Company achieved a development milestone of $12.0 million, for which the Company received payment in May of 2017. The Company is also eligible to receive up to an additional $418.0 million in potential development, regulatory and sales milestones. The Incyte Collaboration Agreement also provides that the Company may choose to opt out of its co-funding obligations at any time. In this scenario, the potential development, regulatory and commercialization milestones from Incyte will be up to an additional $738.0 million. The Company would no longer be eligible to receive future United States profits and losses but would be eligible to receive tiered royalty payments on future global sales, including United States sales. In addition, if the Company opts out, the Company will receive an incremental 3% royalty on annual net sales in the United States of such licensed product until such incremental royalty equals 120% of previous development expenditures incurred by the Company. The Incyte Collaboration Agreement is considered to be under the scope of FASB Topic 808, Collaborative Arrangements In addition, the Company has analogized to ASC 606 for other aspects of the arrangement. The performance obligations under the Incyte Collaboration Agreement consist of intellectual property licenses and the performance of certain manufacturing and manufacturing technology transfer services. associated manufacturing and technology transfer services Prior to the adoption of ASC 606, the Company concluded that the delivered licenses did not have stand-alone value, and the rights conveyed to Incyte did not permit Incyte to perform all efforts necessary to use the Company’s technology to bring the compound through development and, upon regulatory approval, commercialization of the compound, without the associated manufacturing and technology transfer services. Accordingly, the Company combined these deliverables and allocated the upfront consideration of million to the combined unit of accounting. The Company recognized the $45.0 million upfront payment on a straight-line basis over the estimated period of performance under the Incyte Collaboration Agreement, and recognized the $12.0 million developmental milestone payment from Incyte on a straight-line basis over the remaining period of performance for the combined unit of accounting. For the year ended December 31, 2017, Subsequent to the adoption of ASC 606 on January 1, 2018 under the modified retrospective approach, the transaction price of the Incyte Collaboration Agreement was determined to be $57.0 million, representing the $ 45.0 million upfront payment and the $ 12.0 million developmental milestone payment from Incyte that was earned in March 2017. The $57.0 million transaction price was recognized over the performance period, based on the measure of progress toward completion for the combined performance obligation, rather than on a straight-line basis. The measure of progress towards completion was based on the effort of certain employees within the Company who dedicated time to complete the manufacturing services and technology transfer to Incyte. to decrease the accumulated deficit and deferred revenue was recorded on January 1, 2018, as a result of applying the new standard As of June 30, 2018, the manufacturing services and technology transfer to Incyte were determined to be substantially complete. For the year ended December 31, 2018, the Company recognized revenue from its collaboration with Incyte totaling $22.2 million related to the completion of the combined performance obligation. No revenue was recognized during the year ended December 31, 2019, related to the Incyte Collaboration Agreement. Net costs associated with co-development activities performed under the Incyte Collaboration Agreement are included in research and development expenses in the accompanying consolidated statements of operations, with any reimbursement of costs by Incyte reflected as a reduction of such expenses. For the years ended December 31, 2019, 2018 and 2017, net costs (payable to) reimbursable by Incyte were ($0.2) million, $3.9 million and $6.4 million, respectively. As of December 31, 2019, the receivable due from Incyte was $0.5 million. Bristol-Myers Squibb and Pfizer Collaboration Agreements In December 2016, the Company entered into a clinical trial collaboration and supply agreement with Bristol-Myers Squibb, or BMS, to evaluate BMS’s PD-1 inhibitor nivolumab (OPDIVO®) in combination with telaglenastat. In November 2017, the agreement was expanded such that certain development costs would be shared. In July 2019, with the enrollment on the trial complete, the collaboration with Bristol-Myers was discontinued.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s, BMS and Pfizer each provide reimbursement of certain development costs. Costs associated with development activities performed under the clinical collaborations are included in research and development expenses in the accompanying consolidated statements of operations, with any reimbursements of costs reflected as a reduction of such expenses. For the year ended December 31, 2019 and 2018, net costs reimbursed and reimbursable by BMS and Pfizer were not material to the consolidated financial statements. S 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or the Symbioscience License Agreement. Under the terms of the Symbioscience License Agreement, the Company paid Symbioscience an upfront license fee of $0.3 million, which was recorded as research and development expense in 2014. No expenses were recognized related to its licensing arrangement with Mars Symbioscience for the year ended December 31, 2019, 2018 and 2017.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si>
  <si>
    <t>Selected Quarterly Financial Data (Unaudited)</t>
  </si>
  <si>
    <t>Selected Quarterly Financial Information [Abstract]</t>
  </si>
  <si>
    <t xml:space="preserve">12. Selected Quarterly Financial Data (Unaudited) Selected quarterly results from operations for the years ended December 31, 2019 and 2018 are as follows (in thousands, except per share amounts):
2019 Quarter End
March 31,
June 30,
September 30,
December 31,
Collaboration revenue
$
—
$
—
$
—
$
—
Operating expenses
24,403
24,912
21,127
22,453
Net loss
(23,687
)
(24,152
)
(20,293
)
(21,728
)
Basic and diluted net loss per common share
$
(0.61
)
$
(0.58
)
$
(0.38
)
$
(0.39
)
2018 Quarter End
March 31,
June 30,
September 30,
December 31,
Collaboration revenue
$
5,189
$
17,065
$
—
$
—
Operating expenses
19,001
20,803
19,507
20,224
Net loss
(13,206
)
(3,075
)
(18,849
)
(19,499
)
Basic and diluted net loss per common share
$
(0.37
)
$
(0.09
)
$
(0.52
)
$
(0.51
) </t>
  </si>
  <si>
    <t>Summary of Significant Accounting Policies (Policies)</t>
  </si>
  <si>
    <t>Use of Estimates</t>
  </si>
  <si>
    <t>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Cash and Cash Equivalents</t>
  </si>
  <si>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Receivables from Collaborations</t>
  </si>
  <si>
    <t>Receivables from Collaborations Receivables from collaborations represent amounts due under the terms of the Company’s collaboration agreements, primarily its collaboration agreement with Incyte Corporation, or Incyte, as described in Note 11, Collaboration and Licensing Agreements - Incyte Collaboration and License Agreement</t>
  </si>
  <si>
    <t>Restricted Cash</t>
  </si>
  <si>
    <t>Restricted Cash Restricted cash consists of money market funds held by the Company’s financial institution as collateral for the Company’s obligations under its facility lease for the Company’s corporate headquarters in South San Francisco, California.</t>
  </si>
  <si>
    <t>Concentration of Credit Risk</t>
  </si>
  <si>
    <t xml:space="preserve">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Corporation, or Incyte, as described in Note 11, Collaboration and Licensing Agreements - Incyte Collaboration and License Agreement . </t>
  </si>
  <si>
    <t>Property and Equipment</t>
  </si>
  <si>
    <t>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si>
  <si>
    <t>Revenue Recognition</t>
  </si>
  <si>
    <t>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liabilities for the year ended December 31, 2018 (in thousands):
Balance at
Balance at
Beginning of
End of
Year Ended December 31, 2018
Period
Period
Deferred revenue
$
29,017
$
—
Deferred revenue, less current portion
2,028
—
Deferred revenue related to the Incyte Collaboration Agreement, which was comprised of the $57 million transaction price including a $45 million upfront license payment and a $12 million development milestone achieved, less the collaboration revenue recognized from the effective date of the contract, was recognized as the combined performance obligation was satisfied. The Company had no contract assets during the years ended December 31, 2019 and 2018. The Company had no contract liabilities during the year ended December 31, 2019. During the year ended December 31, 2018, the Company’s contract liabilities, which consisted of deferred revenue, decreased $31.0 million related to revenue recognized in the period related to amounts included in the contract liability at the beginning of the period. In addition, the Company recorded a cumulative adjustment to decrease accumulated deficit and deferred revenue by $8.8 million upon the adoption of ASC 606 on January 1, 2018, using the modified retrospective approach. For the years ended December 31, 2019 and 2018, the Company did not recognize any revenue from performance obligations satisfied in previous periods.</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Research and Development Costs</t>
  </si>
  <si>
    <t>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t>
  </si>
  <si>
    <t>Deferred Rent</t>
  </si>
  <si>
    <t>Deferred Rent Rent expense is recognized on a straight-line basis over the noncancelable term of the Company’s operating lease. Prior to the adoption of ASU NO. 2016-02, Leases (Topic 842),</t>
  </si>
  <si>
    <t>Leases</t>
  </si>
  <si>
    <t>Leases Effective January 1, 2019, the Company adopted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The Company elected to not separate lease components and non-lease components for its long-term facility lease. Variable lease payments include lease operating expenses.</t>
  </si>
  <si>
    <t>Stock-Based Compensation</t>
  </si>
  <si>
    <t xml:space="preserve">Stock-Based Compensation Stock-based awards issued to employees, non-employee directors of the board, and non-employees, including stock options and stock purchased under the employee stock purchase plan, are recorded at fair value as of the grant date using the Black-Scholes option-pricing model and recognized as expense on a ratable basis over the employee or director’s requisite service period (generally the vesting period). Because stock compensation expense is based on awards ultimately expected to vest, it is reduced by forfeitures. The Company has elected to account for forfeitures as they occur. </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si>
  <si>
    <t>Recent Accounting Pronouncements</t>
  </si>
  <si>
    <t xml:space="preserve">Recent Accounting Pronouncements Recently Adopted Accounting Guidance In 2016, the Financial Accounting Standards Board, or FASB, issued ASU 842, which is aimed at making leasing activities more transparent, and requires substantially all leases be recognized by lessees on their balance sheet as a right-of-use asset and corresponding lease liability. The ASU was previously required to be applied with a modified retrospective approach to each prior reporting period presented. Leases (Topic 842) Facilities Lease In June 2018, the FASB issued ASU No. 2018-07, Compensation – Stock Compensation Topic 718): Improvements to Nonemployee Share-Based Payment Accounting, In August 2018, the SEC adopted amendments to certain disclosure requirements in Securities Act Release No. 33-10532, Disclosure Update and Simplification Accounting Guidance Not Yet Adopted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In August 2018, the FASB issued ASU 2018-13 , Fair Value Measurement (Topic 820): Disclosure Framework-Changes to the Disclosure Requirements for Fair Value Measurement The adoption of this guidance is not expected to have a significant impact on the Company’s disclosures. In November 2018, the FASB issued ASU 2018-18— Collaborative Arrangements (Topic 808): Clarifying the Interaction between Topic 808 and Topic 606, </t>
  </si>
  <si>
    <t>Summary of Significant Accounting Policies (Tables)</t>
  </si>
  <si>
    <t>Summary of Useful Lives of Property and Equipment</t>
  </si>
  <si>
    <t>The useful lives of property and equipment are as follows:
Research and development equipment
5 years
Furniture and office equipment
5 years
Computer equipment
3 years
Software
3 years
Leasehold improvements
Shorter of remaining lease term or estimated useful life</t>
  </si>
  <si>
    <t>Summary of Changes in Contract Liabilities</t>
  </si>
  <si>
    <t>The following table presents changes in the Company’s contract liabilities for the year ended December 31, 2018 (in thousands):
Balance at
Balance at
Beginning of
End of
Year Ended December 31, 2018
Period
Period
Deferred revenue
$
29,017
$
—
Deferred revenue, less current portion
2,028
—</t>
  </si>
  <si>
    <t>Fair Value Measurements (Tables)</t>
  </si>
  <si>
    <t>Fair Value of Financial Assets and Liabilities</t>
  </si>
  <si>
    <t>The following table sets forth the fair value of the Company’s financial assets and liabilities, allocated into Level 1, Level 2 and Level 3, that was measured on a recurring basis (in thousands):
December 31, 2019
Level 1
Level 2
Level 3
Total
Financial Assets:
Money market funds
$
45,743
$
—
$
—
$
45,743
Corporate notes and commercial paper
—
55,770
—
55,770
U.S. treasury securities
—
38,739
—
38,739
U.S. government agency securities
—
16,603
—
16,603
Total financial assets
$
45,743
$
111,112
$
—
$
156,855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t>
  </si>
  <si>
    <t>Balance Sheet Components (Tables)</t>
  </si>
  <si>
    <t>Summary of Available-for-Sale Securities</t>
  </si>
  <si>
    <t>Cash equivalents and investments, all of which are classified as available-for-sale securities, and restricted cash consisted of the following (in thousands):
December 31, 2019
December 31, 2018
Cost
Unrealized Gain
Unrealized (Loss)
Estimated Fair Value
Cost
Unrealized Gain
Unrealized (Loss)
Estimated Fair Value
Money market funds
$
45,743
$
—
$
—
$
45,743
$
14,077
$
—
$
—
$
14,077
Corporate notes and commercial paper
55,761
13
(4
)
55,770
73,769
—
(36
)
73,733
U.S. treasury securities
38,710
29
—
38,739
20,334
4
(4
)
20,334
U.S. government agency securities
16,599
4
—
16,603
28,149
—
(77
)
28,072
$
156,813
$
46
$
(4
)
$
156,855
$
136,329
$
4
$
(117
)
$
136,216
Classified as:
Cash equivalents
$
59,491
$
50,681
Short-term investments
96,924
85,095
Restricted cash
440
440
Total cash equivalents, restricted cash and investments
$
156,855
$
136,216</t>
  </si>
  <si>
    <t>Schedule of Property and Equipment Net</t>
  </si>
  <si>
    <t>Property and equipment, net consist of the following (in thousands):
December 31,
2019
2018
Research and development equipment
$
2,112
$
2,132
Furniture and office equipment
167
167
Computer equipment
601
595
Software
80
80
Leasehold improvements
1,234
1,234
Total property and equipment
4,194
4,208
Less: accumulated depreciation
(3,202
)
(2,744
)
Property and equipment, net
$
992
$
1,464</t>
  </si>
  <si>
    <t>Summary of Accrued Liabilities</t>
  </si>
  <si>
    <t>Accrued liabilities consist of the following (in thousands):
December 31,
2019
2018
Accrued clinical and manufacturing expenses
$
8,270
$
6,316
Accrued payroll and related expenses
5,045
3,529
Collaboration reimbursement advances
1,547
2,467
Current portion of lease liability
1,478
—
Other
1,232
1,322
Total accrued liabilities
$
17,572
$
13,634</t>
  </si>
  <si>
    <t>Commitments and Contingencies (Tables)</t>
  </si>
  <si>
    <t>Schedule of Components of Net Operating Lease Costs Included in Consolidated Statement of Operations</t>
  </si>
  <si>
    <t>The components of net operating lease costs included in the consolidated statement of operations for the year December 31, 2019, were as follows (in thousands):
Lease Costs for the Year Ended December 31, 2019
Straight-line rent expense related to facility operating lease
$
2,177
Variable rent expense related to operating lease
1,327
Sublease income
(1,115
)
Variable sublease income
(509
)
Net operating lease costs
$
1,880</t>
  </si>
  <si>
    <t>Supplemental Balance Sheet Information Related to Company's Operating Lease</t>
  </si>
  <si>
    <t>Supplemental balance sheet information related to the Company’s operating lease as of December 31, 2019, was as follows (in thousands):
Classification
Assets:
Operating lease right-of-use asset
$
7,260
Current Liabilities:
Current portion included in accrued and other liabilities
$
1,478
Noncurrent Liabilities:
Noncurrent operating lease liability
$
6,718</t>
  </si>
  <si>
    <t>Summary of Maturities of the Company's Lease Liability</t>
  </si>
  <si>
    <t>The maturities of the Company’s lease liability as of December 31, 2019, were as follows (in thousands):
Year ending December 31:
2020
$
2,148
2021
2,413
2022
2,485
2023
2,559
2024
219
Total lease payments
9,824
Less: interest
(1,628
)
Present value of lease liability
$
8,196</t>
  </si>
  <si>
    <t>Expenses and Income Associated with Operating Leases</t>
  </si>
  <si>
    <t>Expenses and income associated with the Company’s operating leases were as follows (in thousands):
Year Ended December 31,
2019
2018
2017
Rent expense
$
3,504
$
3,439
$
3,445
Sublease income/gain
(1,624
)
(1,566
)
(1,277
)</t>
  </si>
  <si>
    <t>Equity Incentive Plans (Tables)</t>
  </si>
  <si>
    <t>Summary of Stock Option Activity</t>
  </si>
  <si>
    <t>The following summarizes option activity (in thousands, except price per option data):
Options Outstanding
Number of Options
Weighted- Average Exercise Price per Option
Aggregate Intrinsic Value
Outstanding — December 31, 2018
4,669
$
7.86
$
1,108
Options granted
2,222
$
4.75
Options exercised
(191
)
$
3.67
Options cancelled
(187
)
$
8.91
Outstanding — December 31, 2019
6,513
$
6.89
$
5,808
Exercisable — December 31, 2019
3,525
$
7.89
$
3,203
Vested and expected to vest — December 31, 2019
6,513
$
6.89
$
5,808</t>
  </si>
  <si>
    <t>Estimated Fair Value of Stock Option Awards to Employees Using a Black-Scholes Option Pricing Model</t>
  </si>
  <si>
    <t>The fair value of stock option awards was estimated using a Black-Scholes option pricing model with the following assumptions:
Year Ended December 31,
2019
2018
2017
Expected term
5.3 - 6.1 years
5.3 - 6.1 years
5.3 - 6.1 years
Volatility
84.6% - 85.7%
84.4% - 95.7%
68.9% - 95.0%
Risk-free interest rate
1.42% - 2.60%
2.40% - 3.10%
1.80% - 2.27%
Expected dividend rate
—%
—%
—%</t>
  </si>
  <si>
    <t>Employee Stock Purchase Plan</t>
  </si>
  <si>
    <t>Summary of Stock-based Compensation Expense Recognized</t>
  </si>
  <si>
    <t>Total stock-based compensation expense recognized related to the ESPP was as follows (in thousands):
Year Ended December 31,
2019
2018
2017
Research and development
$
269
$
819
$
639
General and administrative
88
198
143
Total stock-based compensation
$
357
$
1,017
$
782</t>
  </si>
  <si>
    <t>Estimated Fair Value of Stock Offered</t>
  </si>
  <si>
    <t>The Company used the following assumptions to estimate the fair value of stock offered under the ESPP for the years ended December 31, 2019, 2018 and 2017:
Year Ended December 31,
2019
2018
2017
Expected term
0.24 - 0.50 years
0.24 - 0.86 years
0.03 - 1.74 years
Volatility
52.9% - 82.0 %
61.0% - 86.6%
72.2% - 135.6%
Risk-free interest rate
1.58% - 2.55%
1.56% - 2.55%
0.76% - 1.59%
Expected dividend rate
—%
—%
—%</t>
  </si>
  <si>
    <t>2010 Plan, 2014 Plan and 2018 Inducement Plan</t>
  </si>
  <si>
    <t>Total stock-based compensation recognized related to the 2010 Plan, 2014 Plan and 2018 Inducement Plan was as follows (in thousands):
Year Ended December, 31
2019
2018
2017
Research and development
$
3,223
$
3,187
$
2,243
General and administrative
2,886
3,233
2,511
Total stock-based compensation
$
6,109
$
6,420
$
4,754</t>
  </si>
  <si>
    <t>Income Taxes (Tables)</t>
  </si>
  <si>
    <t>Schedule of Domestic and Foreign Components of Loss Before Provision for Income Tax</t>
  </si>
  <si>
    <t>The domestic and foreign components of loss before provision for income tax are as follows (in thousands ):
Year Ended December 31,
2019
2018
2017
Domestic
$
(89,860
)
$
(54,629
)
$
(27,826
)
Foreign
—
—
—
Total
$
(89,860
)
$
(54,629
)
$
(27,826
)</t>
  </si>
  <si>
    <t>Schedule of Effective Tax Rate For Provision of Income Tax Differs to Federal Statutory Rate</t>
  </si>
  <si>
    <t>The effective tax rate of the provision for income taxes differs from the federal statutory rate as follows:
Year Ended December, 31
2019
2018
2017
Federal statutory income tax rate
21.0
%
21.0
%
34.0
%
State income taxes, net of federal benefit
—
0.7
0.5
Federal and state tax credits, net of reserves
2.5
4.4
5.6
Stock-based compensation
(0.4
)
(1.4
)
(1.8
)
Other permanent differences
(0.1
)
(0.1
)
(2.7
)
Tax Cuts and Jobs Act Remeasurement of Deferred Taxes
—
—
(63.8
)
Change in valuation allowance
(23.0
)
(24.6
)
28.2
0
%
0
%
0
%</t>
  </si>
  <si>
    <t>Schedule of Components of Deferred Tax Assets and Liability</t>
  </si>
  <si>
    <t>The components of the deferred tax assets and liability are as follows (in thousands):
Year Ended December 31,
2019
2018
Deferred tax assets:
Net operating loss carryforwards
$
55,531
$
38,707
Tax credits, net of reserves
9,514
7,220
Accrued liabilities
1,600
1,109
Stock-based compensation
3,070
2,152
Operating lease liability
1,721
—
Other
279
273
Gross deferred tax assets
71,715
49,461
Valuation allowance
(70,190
)
(49,461
)
Total deferred tax assets
1,525
—
Deferred tax liability:
Operating lease right-of-use asset
(1,525
)
—
Total deferred tax liability
(1,525
)
—
Net deferred tax assets (liability)
$
—
$
—</t>
  </si>
  <si>
    <t>Schedule of Companies Unrecognized Tax Benefits</t>
  </si>
  <si>
    <t>As of December 31, 2019, the Company’s total unrecognized tax benefit was $6.0 million, of which none of the tax benefit, if recognized, would affect the effective income tax rate due to the valuation allowance that currently offsets deferred tax assets. A reconciliation of the Company’s unrecognized tax benefits for the years ended December 31, 2019, 2018, and 2017 is as follows (in thousands):
Year Ended December 31,
2019
2018
2017
Balance at beginning of year
$
4,964
$
3,623
$
2,326
Decreases related to prior year tax positions
(6
)
—
—
Additions based on tax positions related to current year
1,035
1,341
1,297
Balance at end of year
$
5,993
$
4,964
$
3,623</t>
  </si>
  <si>
    <t>Net Loss Per Common Share (Tables)</t>
  </si>
  <si>
    <t>Common Stock Excluded from Calculation of Diluted Net Loss Per Share</t>
  </si>
  <si>
    <t>Potentially dilutive securities that were not included in the diluted per share calculations because they would be anti-dilutive were as follows (in thousands):
December 31,
2019
2018
2017
Options to purchase common stock
6,513
4,669
3,571
Employee stock plan purchases
19
16
59
Total
6,532
4,685
3,630</t>
  </si>
  <si>
    <t>Selected Quarterly Financial Data (Unaudited) (Tables)</t>
  </si>
  <si>
    <t>Schedule of Selected Quarterly Results from Operations</t>
  </si>
  <si>
    <t xml:space="preserve">Selected quarterly results from operations for the years ended December 31, 2019 and 2018 are as follows (in thousands, except per share amounts):
2019 Quarter End
March 31,
June 30,
September 30,
December 31,
Collaboration revenue
$
—
$
—
$
—
$
—
Operating expenses
24,403
24,912
21,127
22,453
Net loss
(23,687
)
(24,152
)
(20,293
)
(21,728
)
Basic and diluted net loss per common share
$
(0.61
)
$
(0.58
)
$
(0.38
)
$
(0.39
)
2018 Quarter End
March 31,
June 30,
September 30,
December 31,
Collaboration revenue
$
5,189
$
17,065
$
—
$
—
Operating expenses
19,001
20,803
19,507
20,224
Net loss
(13,206
)
(3,075
)
(18,849
)
(19,499
)
Basic and diluted net loss per common share
$
(0.37
)
$
(0.09
)
$
(0.52
)
$
(0.51
) </t>
  </si>
  <si>
    <t>Organization and Basis of Presentation - Additional Information (Details) $ in Thousands</t>
  </si>
  <si>
    <t>Dec. 31, 2019USD ($)Segment</t>
  </si>
  <si>
    <t>Dec. 31, 2018USD ($)</t>
  </si>
  <si>
    <t>State of incorporation</t>
  </si>
  <si>
    <t>Delaware</t>
  </si>
  <si>
    <t>Date of incorporation</t>
  </si>
  <si>
    <t>Mar. 9,
		2010</t>
  </si>
  <si>
    <t>Number of operating segments | Segment</t>
  </si>
  <si>
    <t>Accumulated deficit | $</t>
  </si>
  <si>
    <t>Summary of Significant Accounting Policies - Additional Information (Details)</t>
  </si>
  <si>
    <t>Jan. 01, 2019USD ($)</t>
  </si>
  <si>
    <t>Jan. 01, 2018USD ($)</t>
  </si>
  <si>
    <t>Feb. 28, 2017USD ($)</t>
  </si>
  <si>
    <t>Dec. 31, 2019USD ($)Product</t>
  </si>
  <si>
    <t>Dec. 31, 2017USD ($)</t>
  </si>
  <si>
    <t>Mar. 31, 2017USD ($)</t>
  </si>
  <si>
    <t>Summary Of Significant Accounting Policies [Line Items]</t>
  </si>
  <si>
    <t>Allowance for doubtful accounts</t>
  </si>
  <si>
    <t>Contract assets</t>
  </si>
  <si>
    <t>Contract liabilities</t>
  </si>
  <si>
    <t>Decrease in contract liabilities</t>
  </si>
  <si>
    <t>Revenue recognized from performance obligations satisfied in previous periods</t>
  </si>
  <si>
    <t>Interest or penalties charged relation to unrecognized tax benefits</t>
  </si>
  <si>
    <t>Lease, liability</t>
  </si>
  <si>
    <t>Incyte Collaboration Agreement</t>
  </si>
  <si>
    <t>Collaboration agreement transaction price</t>
  </si>
  <si>
    <t>Upfront payment received</t>
  </si>
  <si>
    <t>Development milestone achieved</t>
  </si>
  <si>
    <t>ASC 606</t>
  </si>
  <si>
    <t>Cumulative-effect adjustment from adoption of accounting standard</t>
  </si>
  <si>
    <t>ASC 606 | Adjustments</t>
  </si>
  <si>
    <t>ASC 606 | Incyte Collaboration Agreement</t>
  </si>
  <si>
    <t>ASC 606 | Incyte Collaboration Agreement | Adjustments</t>
  </si>
  <si>
    <t>ASU 842</t>
  </si>
  <si>
    <t>Impact of accumulated deficit upon adoption</t>
  </si>
  <si>
    <t>ASC 2018-07</t>
  </si>
  <si>
    <t>Incyte Corporation | ASC 606</t>
  </si>
  <si>
    <t>Number of products covered under collaboration and licensing agreement | Product</t>
  </si>
  <si>
    <t>Summary of Significant Accounting Policies - Summary of Useful Lives of Property and Equipment (Details)</t>
  </si>
  <si>
    <t>Research and Development Equipment</t>
  </si>
  <si>
    <t>Property Plant And Equipment [Line Items]</t>
  </si>
  <si>
    <t>Property, Plant and Equipment, Useful Life</t>
  </si>
  <si>
    <t>5 years</t>
  </si>
  <si>
    <t>Furniture and Office Equipment</t>
  </si>
  <si>
    <t>Computer Equipment</t>
  </si>
  <si>
    <t>3 years</t>
  </si>
  <si>
    <t>Software</t>
  </si>
  <si>
    <t>Leasehold Improvements</t>
  </si>
  <si>
    <t>Shorter of remaining lease term or estimated useful life</t>
  </si>
  <si>
    <t>Summary of Significant Accounting Policies - Summary of Changes in Contract Liabilities (Details) - USD ($) $ in Thousands</t>
  </si>
  <si>
    <t>Change In Contract With Customer Liability [Abstract]</t>
  </si>
  <si>
    <t>Deferred revenue, less current portion</t>
  </si>
  <si>
    <t>Fair Value Measurements - Additional Information (Details)</t>
  </si>
  <si>
    <t>Dec. 31, 2019USD ($)</t>
  </si>
  <si>
    <t>Fair value, assets, level 1 to level 2 transfers, amount</t>
  </si>
  <si>
    <t>Fair value, assets, level 2 to level 1 transfers, amount</t>
  </si>
  <si>
    <t>Fair value, liabilities, level 1 to level 2 transfers, amount</t>
  </si>
  <si>
    <t>Fair Value Measurements - Fair Value of Financial Assets and Liabilities (Details) - Fair Value, Measurements, Recurring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t>
  </si>
  <si>
    <t>Level 1 | Money market funds</t>
  </si>
  <si>
    <t>Level 2</t>
  </si>
  <si>
    <t>Level 2 | Corporate notes and commercial paper</t>
  </si>
  <si>
    <t>Level 2 | U.S. treasury securities</t>
  </si>
  <si>
    <t>Level 2 | U.S. government agency securities</t>
  </si>
  <si>
    <t>Balance Sheet Components - Summary of Available-for-sale Securities (Details) - USD ($) $ in Thousands</t>
  </si>
  <si>
    <t>Schedule Of Available For Sale Securities [Line Items]</t>
  </si>
  <si>
    <t>Cost</t>
  </si>
  <si>
    <t>Unrealized Gain</t>
  </si>
  <si>
    <t>Unrealized (Loss)</t>
  </si>
  <si>
    <t>Estimated Fair Value</t>
  </si>
  <si>
    <t>Cash Equivalents</t>
  </si>
  <si>
    <t>Short-term Investments</t>
  </si>
  <si>
    <t>Balance Sheet Components - Additional Information (Details) - USD ($)</t>
  </si>
  <si>
    <t>Remaining contractual maturities of available-for-sale-securities</t>
  </si>
  <si>
    <t>less than one year</t>
  </si>
  <si>
    <t>Realized gains (losses) on available-for-sale securities</t>
  </si>
  <si>
    <t>Gross unrealized loss in continuous loss position for 12 months or longer</t>
  </si>
  <si>
    <t>Cash, cash equivalents, restricted cash and investments</t>
  </si>
  <si>
    <t>Cash portion included in cash, cash equivalents, restricted cash and investments</t>
  </si>
  <si>
    <t>Cash equivalents, restricted cash and investments</t>
  </si>
  <si>
    <t>Property and equipment depreciation expense</t>
  </si>
  <si>
    <t>Balance Sheet Components - Summary of Property and Equipment Net (Details) - USD ($) $ in Thousands</t>
  </si>
  <si>
    <t>Total property and equipment</t>
  </si>
  <si>
    <t>Less: accumulated depreciation</t>
  </si>
  <si>
    <t>Balance Sheet Components - Summary of Accrued Liabilities (Details) - USD ($) $ in Thousands</t>
  </si>
  <si>
    <t>Payables And Accruals [Abstract]</t>
  </si>
  <si>
    <t>Accrued clinical and manufacturing expenses</t>
  </si>
  <si>
    <t>Accrued payroll and related expenses</t>
  </si>
  <si>
    <t>Collaboration reimbursement advances</t>
  </si>
  <si>
    <t>Current portion of lease liability</t>
  </si>
  <si>
    <t>Other</t>
  </si>
  <si>
    <t>Total accrued liabilities</t>
  </si>
  <si>
    <t>Commitments and Contingencies - Additional Information (Details) - USD ($)</t>
  </si>
  <si>
    <t>Operating lease, description</t>
  </si>
  <si>
    <t>The Company has a non-cancelable facility lease agreement, or the Lease, for office and laboratory facilities in South San Francisco, California, with a remaining lease term of 4.09 years, through January 2024, and a two-year renewal option prior to expiration.</t>
  </si>
  <si>
    <t>Remaining lease term</t>
  </si>
  <si>
    <t>4 years 1 month 2 days</t>
  </si>
  <si>
    <t>Operating lease, renewal term</t>
  </si>
  <si>
    <t>2 years</t>
  </si>
  <si>
    <t>Payments for tenant improvements</t>
  </si>
  <si>
    <t>Sublease, description</t>
  </si>
  <si>
    <t>Company has a non-cancelable sublease agreement for a portion of its facilities through February 2020.</t>
  </si>
  <si>
    <t>Incremental borrowing rate</t>
  </si>
  <si>
    <t>9.00%</t>
  </si>
  <si>
    <t>Cash paid for amounts included in the measurement of the lease liabilities</t>
  </si>
  <si>
    <t>Lease security deposit available in existing letter of credit</t>
  </si>
  <si>
    <t>Commitments and Contingencies - Schedule of Components of Net Operating Lease Costs Included in Consolidated Statement of Operations (Details) $ in Thousands</t>
  </si>
  <si>
    <t>Lease Costs</t>
  </si>
  <si>
    <t>Straight-line rent expense related to facility operating lease</t>
  </si>
  <si>
    <t>Variable rent expense related to operating lease</t>
  </si>
  <si>
    <t>Sublease income</t>
  </si>
  <si>
    <t>Variable sublease income</t>
  </si>
  <si>
    <t>Net operating lease costs</t>
  </si>
  <si>
    <t>Commitments and Contingencies - Supplemental Balance Sheet Information Related to Company's Operating Lease (Details) $ in Thousands</t>
  </si>
  <si>
    <t>Assets</t>
  </si>
  <si>
    <t>Current Liabilities:</t>
  </si>
  <si>
    <t>Current portion included in accrued and other liabilities</t>
  </si>
  <si>
    <t>Operating Lease, Liability, Current, Statement of Financial Position [Extensible List]</t>
  </si>
  <si>
    <t>us-gaap:AccruedLiabilitiesAndOtherLiabilities</t>
  </si>
  <si>
    <t>Noncurrent Liabilities:</t>
  </si>
  <si>
    <t>Commitments and Contingencies - Summary of Maturities of the Company's Lease Liability (Details) $ in Thousands</t>
  </si>
  <si>
    <t>2020</t>
  </si>
  <si>
    <t>2021</t>
  </si>
  <si>
    <t>2022</t>
  </si>
  <si>
    <t>2023</t>
  </si>
  <si>
    <t>2024</t>
  </si>
  <si>
    <t>Total lease payments</t>
  </si>
  <si>
    <t>Less: interest</t>
  </si>
  <si>
    <t>Present value of lease liability</t>
  </si>
  <si>
    <t>Commitments and Contingencies - Expenses and Income Associated with Operating Leases (Details) - USD ($) $ in Thousands</t>
  </si>
  <si>
    <t>Rent expense</t>
  </si>
  <si>
    <t>Sublease income/gain</t>
  </si>
  <si>
    <t>Stockholders' Equity - Additional Information (Details) - USD ($)</t>
  </si>
  <si>
    <t>1 Months Ended</t>
  </si>
  <si>
    <t>Aug. 31, 2017</t>
  </si>
  <si>
    <t>Mar. 31, 2017</t>
  </si>
  <si>
    <t>Jan. 31, 2017</t>
  </si>
  <si>
    <t>Nov. 30, 2015</t>
  </si>
  <si>
    <t>Class Of Stock [Line Items]</t>
  </si>
  <si>
    <t>Net proceeds from sale of common stock</t>
  </si>
  <si>
    <t>Net, proceeds from issuance of common stock under stock purchase agreement</t>
  </si>
  <si>
    <t>Incyte Corporation | Stock Purchase Agreement</t>
  </si>
  <si>
    <t>Number of shares issued and sold</t>
  </si>
  <si>
    <t>Common stock price per share</t>
  </si>
  <si>
    <t>Common Stock | Leerink Partners LLC</t>
  </si>
  <si>
    <t>Common Stock | Underwriters</t>
  </si>
  <si>
    <t>Underwriting Agreement | Leerink Partners LLC</t>
  </si>
  <si>
    <t>Underwriting Agreement | Underwriters</t>
  </si>
  <si>
    <t>Underwriting Agreement | Common Stock | Leerink Partners LLC</t>
  </si>
  <si>
    <t>Number of shares sold pursuant to the Underwriters' option to purchase additional shares</t>
  </si>
  <si>
    <t>Underwriting Agreement | Common Stock | Underwriters</t>
  </si>
  <si>
    <t>2015 ATM Program | Common Stock | Cowen and Company LLC</t>
  </si>
  <si>
    <t>Aggregate maximum offering price</t>
  </si>
  <si>
    <t>2015 ATM Program | Common Stock | Cowen and Company LLC | Maximum</t>
  </si>
  <si>
    <t>Percentage of sales commission on gross proceeds for common stock sold through sales agreement</t>
  </si>
  <si>
    <t>3.00%</t>
  </si>
  <si>
    <t>At-the-Market Offering | Cowen and Company LLC</t>
  </si>
  <si>
    <t>Common stock value remained available for sale</t>
  </si>
  <si>
    <t>At-the-Market Offering | Jefferies LLC</t>
  </si>
  <si>
    <t>At-the-Market Offering | Common Stock</t>
  </si>
  <si>
    <t>At-the-Market Offering | Common Stock | Cowen and Company LLC</t>
  </si>
  <si>
    <t>At-the-Market Offering | Common Stock | Cowen and Company LLC | Maximum</t>
  </si>
  <si>
    <t>At-the-Market Offering | Common Stock | Jefferies LLC</t>
  </si>
  <si>
    <t>At-the-Market Offering | Common Stock | Jefferies LLC | Maximum</t>
  </si>
  <si>
    <t>At-the-Market Offering | Common Stock | Jefferies and Cowen</t>
  </si>
  <si>
    <t>Shares sold, average price per share</t>
  </si>
  <si>
    <t>Gross proceeds from sale of common stock</t>
  </si>
  <si>
    <t>Equity Incentive Plans - Additional Information (Details) - USD ($) $ / shares in Units, $ in Millions</t>
  </si>
  <si>
    <t>Sep. 30, 2014</t>
  </si>
  <si>
    <t>Dec. 31, 2010</t>
  </si>
  <si>
    <t>Jan. 31, 2018</t>
  </si>
  <si>
    <t>Share Based Compensation Arrangement By Share Based Payment Award [Line Items]</t>
  </si>
  <si>
    <t>Shares of common stock are subject to options outstanding</t>
  </si>
  <si>
    <t>Common stock fair value</t>
  </si>
  <si>
    <t>Weighted-average grant date fair value of options</t>
  </si>
  <si>
    <t>Total fair value of options vested</t>
  </si>
  <si>
    <t>Aggregate intrinsic value of options exercised</t>
  </si>
  <si>
    <t>Weighted-average remaining contractual term, exercisable options</t>
  </si>
  <si>
    <t>5 years 11 months 19 days</t>
  </si>
  <si>
    <t>Weighted-average remaining contractual term, vested and expected to vest options</t>
  </si>
  <si>
    <t>7 years 2 months 23 days</t>
  </si>
  <si>
    <t>Unrecognized compensation expense related to unvested options</t>
  </si>
  <si>
    <t>Weighted-average period to recognize compensation expense</t>
  </si>
  <si>
    <t>2 years 6 months 14 days</t>
  </si>
  <si>
    <t>Equity compensation plan, common stock outstanding percentage</t>
  </si>
  <si>
    <t>1.00%</t>
  </si>
  <si>
    <t>Number of shares available for issuance</t>
  </si>
  <si>
    <t>Equity compensation plan, outstanding shares</t>
  </si>
  <si>
    <t>Percentage of discount through payroll deductions to eligible employees to purchase common stock</t>
  </si>
  <si>
    <t>15.00%</t>
  </si>
  <si>
    <t>Percentage of fair value of common stock</t>
  </si>
  <si>
    <t>85.00%</t>
  </si>
  <si>
    <t>Shares of common stock issued to employees</t>
  </si>
  <si>
    <t>2010 Equity Incentive Plan</t>
  </si>
  <si>
    <t>Percentage of voting rights</t>
  </si>
  <si>
    <t>10.00%</t>
  </si>
  <si>
    <t>Minimum exercise price of incentive stock options</t>
  </si>
  <si>
    <t>110.00%</t>
  </si>
  <si>
    <t>Option granted, year</t>
  </si>
  <si>
    <t>10 years</t>
  </si>
  <si>
    <t>Option vesting, year</t>
  </si>
  <si>
    <t>4 years</t>
  </si>
  <si>
    <t>2014 Equity Incentive Plan</t>
  </si>
  <si>
    <t>4.00%</t>
  </si>
  <si>
    <t>Common stock reserved for issuance</t>
  </si>
  <si>
    <t>2018 Inducement Plan</t>
  </si>
  <si>
    <t>Equity Incentive Plans - Summary of Stock Option Activity (Details) - USD ($) $ / shares in Units, $ in Thousands</t>
  </si>
  <si>
    <t>Number of Options</t>
  </si>
  <si>
    <t>Outstanding at Beginning balance</t>
  </si>
  <si>
    <t>Options granted</t>
  </si>
  <si>
    <t>Options exercised</t>
  </si>
  <si>
    <t>Options cancelled</t>
  </si>
  <si>
    <t>Outstanding at Ending balance</t>
  </si>
  <si>
    <t>Exercisable at End of Period</t>
  </si>
  <si>
    <t>Vested and expected to vest at End of Period</t>
  </si>
  <si>
    <t>Weighted-Average Exercise Price Per Option</t>
  </si>
  <si>
    <t>Aggregate Intrinsic Value</t>
  </si>
  <si>
    <t>Outstanding</t>
  </si>
  <si>
    <t>Equity Incentive Plans - Summary of Stock-based Compensation Expense Recognized (Details) - USD ($) $ in Thousands</t>
  </si>
  <si>
    <t>2010 Plan, 2014 Plan and 2018 Inducement Plan | Research and Development</t>
  </si>
  <si>
    <t>2010 Plan, 2014 Plan and 2018 Inducement Plan | General and Administrative</t>
  </si>
  <si>
    <t>Equity Incentive Plans - Estimated Fair Value of Stock Option Awards to Employees Using a Black-Scholes Option Pricing Model (Details)</t>
  </si>
  <si>
    <t>Volatility, Minimum</t>
  </si>
  <si>
    <t>84.60%</t>
  </si>
  <si>
    <t>84.40%</t>
  </si>
  <si>
    <t>68.90%</t>
  </si>
  <si>
    <t>Volatility, Maximum</t>
  </si>
  <si>
    <t>85.70%</t>
  </si>
  <si>
    <t>95.70%</t>
  </si>
  <si>
    <t>95.00%</t>
  </si>
  <si>
    <t>Risk-free interest rate, Minimum</t>
  </si>
  <si>
    <t>1.42%</t>
  </si>
  <si>
    <t>2.40%</t>
  </si>
  <si>
    <t>1.80%</t>
  </si>
  <si>
    <t>Risk-free interest rate, Maximum</t>
  </si>
  <si>
    <t>2.60%</t>
  </si>
  <si>
    <t>3.10%</t>
  </si>
  <si>
    <t>2.27%</t>
  </si>
  <si>
    <t>Minimum</t>
  </si>
  <si>
    <t>Expected term (in years)</t>
  </si>
  <si>
    <t>5 years 3 months 18 days</t>
  </si>
  <si>
    <t>Maximum</t>
  </si>
  <si>
    <t>6 years 1 month 6 days</t>
  </si>
  <si>
    <t>Equity Incentive Plans - Summary of ESPP Stock-based Compensation Expense Recognized (Details) - USD ($) $ in Thousands</t>
  </si>
  <si>
    <t>Employee Stock Purchase Plan | Research and Development</t>
  </si>
  <si>
    <t>Employee Stock Purchase Plan | General and Administrative</t>
  </si>
  <si>
    <t>Equity Incentive Plans - Estimated Fair Value of Stock Offered Under ESPP (Details)</t>
  </si>
  <si>
    <t>52.90%</t>
  </si>
  <si>
    <t>61.00%</t>
  </si>
  <si>
    <t>72.20%</t>
  </si>
  <si>
    <t>82.00%</t>
  </si>
  <si>
    <t>86.60%</t>
  </si>
  <si>
    <t>135.60%</t>
  </si>
  <si>
    <t>1.58%</t>
  </si>
  <si>
    <t>1.56%</t>
  </si>
  <si>
    <t>0.76%</t>
  </si>
  <si>
    <t>2.55%</t>
  </si>
  <si>
    <t>1.59%</t>
  </si>
  <si>
    <t>Employee Stock Purchase Plan | Minimum</t>
  </si>
  <si>
    <t>2 months 26 days</t>
  </si>
  <si>
    <t>10 days</t>
  </si>
  <si>
    <t>Employee Stock Purchase Plan | Maximum</t>
  </si>
  <si>
    <t>6 months</t>
  </si>
  <si>
    <t>10 months 9 days</t>
  </si>
  <si>
    <t>1 year 8 months 26 days</t>
  </si>
  <si>
    <t>Employee Benefit Plan - Additional Information (Details) - 401 (K) - USD ($)</t>
  </si>
  <si>
    <t>Defined Contribution Plan Disclosure [Line Items]</t>
  </si>
  <si>
    <t>Defined contribution plan cost</t>
  </si>
  <si>
    <t>Employer's contribution to the 401(k) Plan</t>
  </si>
  <si>
    <t>Income Taxes - Additional Information (Details) - USD ($)</t>
  </si>
  <si>
    <t>Dec. 31, 2016</t>
  </si>
  <si>
    <t>Income Taxes [Line Items]</t>
  </si>
  <si>
    <t>Provision for income taxes</t>
  </si>
  <si>
    <t>Transition tax included in untaxed foreign earnings</t>
  </si>
  <si>
    <t>Increase in valuation allowance</t>
  </si>
  <si>
    <t>Federal statutory income tax rate</t>
  </si>
  <si>
    <t>21.00%</t>
  </si>
  <si>
    <t>34.00%</t>
  </si>
  <si>
    <t>Estimated reduction in deferred tax assets due to remeasurement</t>
  </si>
  <si>
    <t>Total unrecognized tax benefit</t>
  </si>
  <si>
    <t>Interest and penalties paid</t>
  </si>
  <si>
    <t>Earliest Tax Year [Member]</t>
  </si>
  <si>
    <t>Operating loss carryforwards expiration, beginning year</t>
  </si>
  <si>
    <t>2030</t>
  </si>
  <si>
    <t>Federal Income Tax</t>
  </si>
  <si>
    <t>Net operating loss</t>
  </si>
  <si>
    <t>Research and development tax credit</t>
  </si>
  <si>
    <t>Federal Income Tax | Carryforwards Expiring 2030</t>
  </si>
  <si>
    <t>Federal Income Tax | Earliest Tax Year [Member]</t>
  </si>
  <si>
    <t>Federal Income Tax | Carryforwards Indefinitely</t>
  </si>
  <si>
    <t>State Income Tax</t>
  </si>
  <si>
    <t>State Income Tax | Earliest Tax Year [Member]</t>
  </si>
  <si>
    <t>Income Taxes - Schedule of Domestic and Foreign Components of Loss Before Provision for Income Tax (Details) - USD ($) $ in Thousands</t>
  </si>
  <si>
    <t>Domestic</t>
  </si>
  <si>
    <t>Income Taxes - Schedule of Effective Tax Rate For Provision of Income Tax Differs to Federal Statutory Rate (Details)</t>
  </si>
  <si>
    <t>State income taxes, net of federal benefit</t>
  </si>
  <si>
    <t>0.70%</t>
  </si>
  <si>
    <t>0.50%</t>
  </si>
  <si>
    <t>Federal and state tax credits, net of reserves</t>
  </si>
  <si>
    <t>2.50%</t>
  </si>
  <si>
    <t>4.40%</t>
  </si>
  <si>
    <t>5.60%</t>
  </si>
  <si>
    <t>(0.40%)</t>
  </si>
  <si>
    <t>(1.40%)</t>
  </si>
  <si>
    <t>(1.80%)</t>
  </si>
  <si>
    <t>Other permanent differences</t>
  </si>
  <si>
    <t>(0.10%)</t>
  </si>
  <si>
    <t>(2.70%)</t>
  </si>
  <si>
    <t>Tax Cuts and Jobs Act Remeasurement of Deferred Taxes</t>
  </si>
  <si>
    <t>(63.80%)</t>
  </si>
  <si>
    <t>Change in valuation allowance</t>
  </si>
  <si>
    <t>(23.00%)</t>
  </si>
  <si>
    <t>(24.60%)</t>
  </si>
  <si>
    <t>28.20%</t>
  </si>
  <si>
    <t>Effective income tax rate</t>
  </si>
  <si>
    <t>0.00%</t>
  </si>
  <si>
    <t>Income Taxes - Schedule of Components of Deferred Tax Assets and Liability (Details) - USD ($) $ in Thousands</t>
  </si>
  <si>
    <t>Deferred tax assets:</t>
  </si>
  <si>
    <t>Net operating loss carryforwards</t>
  </si>
  <si>
    <t>Tax credits, net of reserves</t>
  </si>
  <si>
    <t>Operating lease liability</t>
  </si>
  <si>
    <t>Total deferred tax assets</t>
  </si>
  <si>
    <t>Valuation allowance</t>
  </si>
  <si>
    <t>Deferred tax liability:</t>
  </si>
  <si>
    <t>Total deferred tax liability</t>
  </si>
  <si>
    <t>Income Taxes - Schedule of Companies Unrecognized Tax Benefits (Details) - USD ($) $ in Thousands</t>
  </si>
  <si>
    <t>Balance at beginning of year</t>
  </si>
  <si>
    <t>Decreases related to prior year tax positions</t>
  </si>
  <si>
    <t>Additions based on tax positions related to current year</t>
  </si>
  <si>
    <t>Balance at end of year</t>
  </si>
  <si>
    <t>Net Loss Per Common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Employee Stock Plan Purchases</t>
  </si>
  <si>
    <t>Licensing and Collaboration Agreements - Additional Information (Details) - USD ($)</t>
  </si>
  <si>
    <t>Jan. 01, 2018</t>
  </si>
  <si>
    <t>Jan. 27, 2017</t>
  </si>
  <si>
    <t>May 31, 2017</t>
  </si>
  <si>
    <t>Feb. 28, 2017</t>
  </si>
  <si>
    <t>Dec. 31, 2014</t>
  </si>
  <si>
    <t>Collaborative Arrangements And Noncollaborative Arrangement Transactions [Line Items]</t>
  </si>
  <si>
    <t>Mars, Inc.</t>
  </si>
  <si>
    <t>Potential license agreement fee</t>
  </si>
  <si>
    <t>Additional potential payments based on sale of first licensed product</t>
  </si>
  <si>
    <t>Mars, Inc. | Research and Development</t>
  </si>
  <si>
    <t>Initial license fee</t>
  </si>
  <si>
    <t>License fee</t>
  </si>
  <si>
    <t>ASC 606 | Difference Between Revenue Guidance in Effect Before and After Topic 606</t>
  </si>
  <si>
    <t>Percentage of sharing in global development cost</t>
  </si>
  <si>
    <t>30.00%</t>
  </si>
  <si>
    <t>Future profits and losses share percentage</t>
  </si>
  <si>
    <t>40.00%</t>
  </si>
  <si>
    <t>Development milestone received</t>
  </si>
  <si>
    <t>Additional potential development, regulatory and sales milestones receivable</t>
  </si>
  <si>
    <t>Upfront consideration allocated to combined unit of accounting</t>
  </si>
  <si>
    <t>Development milestone recognized</t>
  </si>
  <si>
    <t>Amortization of upfront fee and milestone</t>
  </si>
  <si>
    <t>(Increase) decrease in research and development expenses</t>
  </si>
  <si>
    <t>Incyte Collaboration Agreement | ASC 606</t>
  </si>
  <si>
    <t>Collaboration revenue recognized related to completion of combined performance obligation</t>
  </si>
  <si>
    <t>Incyte Collaboration Agreement | ASC 606 | Difference Between Revenue Guidance in Effect Before and After Topic 606</t>
  </si>
  <si>
    <t>Incyte Collaboration Agreement | Opt Out of Co-Funding Obligations</t>
  </si>
  <si>
    <t>Additional potential development, regulatory and commercialization milestones receivable</t>
  </si>
  <si>
    <t>Incremental royalty percentage on annual net sales</t>
  </si>
  <si>
    <t>Maximum incremental royalty, percentage of previous development expenditure</t>
  </si>
  <si>
    <t>120.00%</t>
  </si>
  <si>
    <t>Incyte Collaboration Agreement | Incyte</t>
  </si>
  <si>
    <t>70.00%</t>
  </si>
  <si>
    <t>60.00%</t>
  </si>
  <si>
    <t>Selected Quarterly Financial Data (Unaudited) - Schedule of Selected Quarterly Results from Operations (Details) - USD ($) $ / shares in Units, $ in Thousands</t>
  </si>
  <si>
    <t>3 Months Ended</t>
  </si>
  <si>
    <t>Sep. 30, 2019</t>
  </si>
  <si>
    <t>Mar. 31, 2019</t>
  </si>
  <si>
    <t>Sep. 30, 2018</t>
  </si>
  <si>
    <t>Jun. 30, 2018</t>
  </si>
  <si>
    <t>Mar. 31, 2018</t>
  </si>
  <si>
    <t>Operating expenses</t>
  </si>
  <si>
    <t>Basic and diluted net los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9</v>
      </c>
    </row>
    <row r="26" spans="1:4">
      <c r="A26" s="4" t="s">
        <v>48</v>
      </c>
      <c r="B26" s="4" t="s">
        <v>49</v>
      </c>
    </row>
    <row r="27" spans="1:4">
      <c r="A27" s="4" t="s">
        <v>50</v>
      </c>
      <c r="C27" s="5" t="n">
        <v>64683621</v>
      </c>
    </row>
    <row r="28" spans="1:4">
      <c r="A28" s="4" t="s">
        <v>51</v>
      </c>
      <c r="B28" s="4" t="s">
        <v>52</v>
      </c>
    </row>
    <row r="29" spans="1:4">
      <c r="A29" s="4" t="s">
        <v>53</v>
      </c>
      <c r="B29" s="4" t="s">
        <v>52</v>
      </c>
    </row>
    <row r="30" spans="1:4">
      <c r="A30" s="4" t="s">
        <v>54</v>
      </c>
      <c r="D30" s="6" t="n">
        <v>1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0437</v>
      </c>
      <c r="C3" s="7" t="n">
        <v>51058</v>
      </c>
    </row>
    <row r="4" spans="1:3">
      <c r="A4" s="4" t="s">
        <v>59</v>
      </c>
      <c r="B4" s="5" t="n">
        <v>96924</v>
      </c>
      <c r="C4" s="5" t="n">
        <v>85095</v>
      </c>
    </row>
    <row r="5" spans="1:3">
      <c r="A5" s="4" t="s">
        <v>60</v>
      </c>
      <c r="B5" s="5" t="n">
        <v>482</v>
      </c>
      <c r="C5" s="5" t="n">
        <v>1997</v>
      </c>
    </row>
    <row r="6" spans="1:3">
      <c r="A6" s="4" t="s">
        <v>61</v>
      </c>
      <c r="B6" s="5" t="n">
        <v>1953</v>
      </c>
      <c r="C6" s="5" t="n">
        <v>2102</v>
      </c>
    </row>
    <row r="7" spans="1:3">
      <c r="A7" s="4" t="s">
        <v>62</v>
      </c>
      <c r="B7" s="5" t="n">
        <v>159796</v>
      </c>
      <c r="C7" s="5" t="n">
        <v>140252</v>
      </c>
    </row>
    <row r="8" spans="1:3">
      <c r="A8" s="4" t="s">
        <v>63</v>
      </c>
      <c r="B8" s="5" t="n">
        <v>280</v>
      </c>
      <c r="C8" s="5" t="n">
        <v>569</v>
      </c>
    </row>
    <row r="9" spans="1:3">
      <c r="A9" s="4" t="s">
        <v>64</v>
      </c>
      <c r="B9" s="5" t="n">
        <v>440</v>
      </c>
      <c r="C9" s="5" t="n">
        <v>440</v>
      </c>
    </row>
    <row r="10" spans="1:3">
      <c r="A10" s="4" t="s">
        <v>65</v>
      </c>
      <c r="B10" s="5" t="n">
        <v>992</v>
      </c>
      <c r="C10" s="5" t="n">
        <v>1464</v>
      </c>
    </row>
    <row r="11" spans="1:3">
      <c r="A11" s="4" t="s">
        <v>66</v>
      </c>
      <c r="B11" s="5" t="n">
        <v>7260</v>
      </c>
    </row>
    <row r="12" spans="1:3">
      <c r="A12" s="4" t="s">
        <v>67</v>
      </c>
      <c r="B12" s="5" t="n">
        <v>168768</v>
      </c>
      <c r="C12" s="5" t="n">
        <v>142725</v>
      </c>
    </row>
    <row r="13" spans="1:3">
      <c r="A13" s="3" t="s">
        <v>68</v>
      </c>
    </row>
    <row r="14" spans="1:3">
      <c r="A14" s="4" t="s">
        <v>69</v>
      </c>
      <c r="B14" s="5" t="n">
        <v>2052</v>
      </c>
      <c r="C14" s="5" t="n">
        <v>1247</v>
      </c>
    </row>
    <row r="15" spans="1:3">
      <c r="A15" s="4" t="s">
        <v>70</v>
      </c>
      <c r="B15" s="5" t="n">
        <v>17572</v>
      </c>
      <c r="C15" s="5" t="n">
        <v>13634</v>
      </c>
    </row>
    <row r="16" spans="1:3">
      <c r="A16" s="4" t="s">
        <v>71</v>
      </c>
      <c r="B16" s="5" t="n">
        <v>19624</v>
      </c>
      <c r="C16" s="5" t="n">
        <v>14881</v>
      </c>
    </row>
    <row r="17" spans="1:3">
      <c r="A17" s="4" t="s">
        <v>72</v>
      </c>
      <c r="B17" s="5" t="n">
        <v>6718</v>
      </c>
    </row>
    <row r="18" spans="1:3">
      <c r="A18" s="4" t="s">
        <v>73</v>
      </c>
      <c r="C18" s="5" t="n">
        <v>1130</v>
      </c>
    </row>
    <row r="19" spans="1:3">
      <c r="A19" s="4" t="s">
        <v>74</v>
      </c>
      <c r="B19" s="5" t="n">
        <v>26342</v>
      </c>
      <c r="C19" s="5" t="n">
        <v>16011</v>
      </c>
    </row>
    <row r="20" spans="1:3">
      <c r="A20" s="4" t="s">
        <v>75</v>
      </c>
      <c r="B20" s="4" t="s">
        <v>76</v>
      </c>
      <c r="C20" s="4" t="s">
        <v>76</v>
      </c>
    </row>
    <row r="21" spans="1:3">
      <c r="A21" s="3" t="s">
        <v>77</v>
      </c>
    </row>
    <row r="22" spans="1:3">
      <c r="A22" s="4" t="s">
        <v>78</v>
      </c>
      <c r="B22" s="4" t="s">
        <v>76</v>
      </c>
      <c r="C22" s="4" t="s">
        <v>76</v>
      </c>
    </row>
    <row r="23" spans="1:3">
      <c r="A23" s="4" t="s">
        <v>79</v>
      </c>
      <c r="B23" s="5" t="n">
        <v>6</v>
      </c>
      <c r="C23" s="5" t="n">
        <v>4</v>
      </c>
    </row>
    <row r="24" spans="1:3">
      <c r="A24" s="4" t="s">
        <v>80</v>
      </c>
      <c r="B24" s="5" t="n">
        <v>428479</v>
      </c>
      <c r="C24" s="5" t="n">
        <v>322993</v>
      </c>
    </row>
    <row r="25" spans="1:3">
      <c r="A25" s="4" t="s">
        <v>81</v>
      </c>
      <c r="B25" s="5" t="n">
        <v>-286101</v>
      </c>
      <c r="C25" s="5" t="n">
        <v>-196170</v>
      </c>
    </row>
    <row r="26" spans="1:3">
      <c r="A26" s="4" t="s">
        <v>82</v>
      </c>
      <c r="B26" s="5" t="n">
        <v>42</v>
      </c>
      <c r="C26" s="5" t="n">
        <v>-113</v>
      </c>
    </row>
    <row r="27" spans="1:3">
      <c r="A27" s="4" t="s">
        <v>83</v>
      </c>
      <c r="B27" s="5" t="n">
        <v>142426</v>
      </c>
      <c r="C27" s="5" t="n">
        <v>126714</v>
      </c>
    </row>
    <row r="28" spans="1:3">
      <c r="A28" s="4" t="s">
        <v>84</v>
      </c>
      <c r="B28" s="7" t="n">
        <v>168768</v>
      </c>
      <c r="C28" s="7" t="n">
        <v>14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0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row r="7" spans="1:2">
      <c r="A7" s="4" t="s">
        <v>281</v>
      </c>
      <c r="B7" s="4" t="s">
        <v>282</v>
      </c>
    </row>
    <row r="8" spans="1:2">
      <c r="A8" s="4" t="s">
        <v>283</v>
      </c>
    </row>
    <row r="9" spans="1:2">
      <c r="A9" s="4" t="s">
        <v>279</v>
      </c>
      <c r="B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0</v>
      </c>
      <c r="B1" s="2" t="s">
        <v>1</v>
      </c>
    </row>
    <row r="2" spans="1:3">
      <c r="B2" s="2" t="s">
        <v>301</v>
      </c>
      <c r="C2" s="2" t="s">
        <v>302</v>
      </c>
    </row>
    <row r="3" spans="1:3">
      <c r="A3" s="3" t="s">
        <v>180</v>
      </c>
    </row>
    <row r="4" spans="1:3">
      <c r="A4" s="4" t="s">
        <v>303</v>
      </c>
      <c r="B4" s="4" t="s">
        <v>304</v>
      </c>
    </row>
    <row r="5" spans="1:3">
      <c r="A5" s="4" t="s">
        <v>305</v>
      </c>
      <c r="B5" s="4" t="s">
        <v>306</v>
      </c>
    </row>
    <row r="6" spans="1:3">
      <c r="A6" s="4" t="s">
        <v>307</v>
      </c>
      <c r="B6" s="5" t="n">
        <v>1</v>
      </c>
    </row>
    <row r="7" spans="1:3">
      <c r="A7" s="4" t="s">
        <v>308</v>
      </c>
      <c r="B7" s="7" t="n">
        <v>286101</v>
      </c>
      <c r="C7" s="7" t="n">
        <v>196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6</v>
      </c>
    </row>
    <row r="2" spans="1:3">
      <c r="A2" s="3" t="s">
        <v>86</v>
      </c>
    </row>
    <row r="3" spans="1:3">
      <c r="A3" s="4" t="s">
        <v>87</v>
      </c>
      <c r="B3" s="8" t="n">
        <v>0.0001</v>
      </c>
      <c r="C3" s="8" t="n">
        <v>0.0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8" t="n">
        <v>0.0001</v>
      </c>
      <c r="C7" s="8" t="n">
        <v>0.0001</v>
      </c>
    </row>
    <row r="8" spans="1:3">
      <c r="A8" s="4" t="s">
        <v>92</v>
      </c>
      <c r="B8" s="5" t="n">
        <v>200000000</v>
      </c>
      <c r="C8" s="5" t="n">
        <v>200000000</v>
      </c>
    </row>
    <row r="9" spans="1:3">
      <c r="A9" s="4" t="s">
        <v>93</v>
      </c>
      <c r="B9" s="5" t="n">
        <v>63514000</v>
      </c>
      <c r="C9" s="5" t="n">
        <v>38834000</v>
      </c>
    </row>
    <row r="10" spans="1:3">
      <c r="A10" s="4" t="s">
        <v>94</v>
      </c>
      <c r="B10" s="5" t="n">
        <v>63514000</v>
      </c>
      <c r="C10" s="5" t="n">
        <v>388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309</v>
      </c>
      <c r="B1" s="2" t="s">
        <v>310</v>
      </c>
      <c r="C1" s="2" t="s">
        <v>311</v>
      </c>
      <c r="D1" s="2" t="s">
        <v>312</v>
      </c>
      <c r="E1" s="2" t="s">
        <v>313</v>
      </c>
      <c r="F1" s="2" t="s">
        <v>302</v>
      </c>
      <c r="G1" s="2" t="s">
        <v>314</v>
      </c>
      <c r="H1" s="2" t="s">
        <v>315</v>
      </c>
    </row>
    <row r="2" spans="1:8">
      <c r="A2" s="3" t="s">
        <v>316</v>
      </c>
    </row>
    <row r="3" spans="1:8">
      <c r="A3" s="4" t="s">
        <v>317</v>
      </c>
      <c r="E3" s="7" t="n">
        <v>0</v>
      </c>
      <c r="F3" s="7" t="n">
        <v>0</v>
      </c>
    </row>
    <row r="4" spans="1:8">
      <c r="A4" s="4" t="s">
        <v>318</v>
      </c>
      <c r="E4" s="5" t="n">
        <v>0</v>
      </c>
      <c r="F4" s="5" t="n">
        <v>0</v>
      </c>
    </row>
    <row r="5" spans="1:8">
      <c r="A5" s="4" t="s">
        <v>319</v>
      </c>
      <c r="E5" s="5" t="n">
        <v>0</v>
      </c>
    </row>
    <row r="6" spans="1:8">
      <c r="A6" s="4" t="s">
        <v>320</v>
      </c>
      <c r="F6" s="5" t="n">
        <v>-31000000</v>
      </c>
    </row>
    <row r="7" spans="1:8">
      <c r="A7" s="4" t="s">
        <v>81</v>
      </c>
      <c r="E7" s="5" t="n">
        <v>-286101000</v>
      </c>
      <c r="F7" s="5" t="n">
        <v>-196170000</v>
      </c>
    </row>
    <row r="8" spans="1:8">
      <c r="A8" s="4" t="s">
        <v>160</v>
      </c>
      <c r="F8" s="5" t="n">
        <v>-22254000</v>
      </c>
      <c r="G8" s="7" t="n">
        <v>31045000</v>
      </c>
    </row>
    <row r="9" spans="1:8">
      <c r="A9" s="4" t="s">
        <v>321</v>
      </c>
      <c r="E9" s="5" t="n">
        <v>0</v>
      </c>
      <c r="F9" s="5" t="n">
        <v>0</v>
      </c>
    </row>
    <row r="10" spans="1:8">
      <c r="A10" s="4" t="s">
        <v>322</v>
      </c>
      <c r="E10" s="5" t="n">
        <v>0</v>
      </c>
    </row>
    <row r="11" spans="1:8">
      <c r="A11" s="4" t="s">
        <v>66</v>
      </c>
      <c r="E11" s="5" t="n">
        <v>7260000</v>
      </c>
    </row>
    <row r="12" spans="1:8">
      <c r="A12" s="4" t="s">
        <v>323</v>
      </c>
      <c r="E12" s="5" t="n">
        <v>8196000</v>
      </c>
    </row>
    <row r="13" spans="1:8">
      <c r="A13" s="4" t="s">
        <v>73</v>
      </c>
      <c r="F13" s="5" t="n">
        <v>1130000</v>
      </c>
    </row>
    <row r="14" spans="1:8">
      <c r="A14" s="4" t="s">
        <v>324</v>
      </c>
    </row>
    <row r="15" spans="1:8">
      <c r="A15" s="3" t="s">
        <v>316</v>
      </c>
    </row>
    <row r="16" spans="1:8">
      <c r="A16" s="4" t="s">
        <v>325</v>
      </c>
      <c r="E16" s="5" t="n">
        <v>57000000</v>
      </c>
    </row>
    <row r="17" spans="1:8">
      <c r="A17" s="4" t="s">
        <v>326</v>
      </c>
      <c r="D17" s="7" t="n">
        <v>45000000</v>
      </c>
      <c r="E17" s="5" t="n">
        <v>45000000</v>
      </c>
    </row>
    <row r="18" spans="1:8">
      <c r="A18" s="4" t="s">
        <v>327</v>
      </c>
      <c r="E18" s="5" t="n">
        <v>12000000</v>
      </c>
      <c r="H18" s="7" t="n">
        <v>12000000</v>
      </c>
    </row>
    <row r="19" spans="1:8">
      <c r="A19" s="4" t="s">
        <v>328</v>
      </c>
    </row>
    <row r="20" spans="1:8">
      <c r="A20" s="3" t="s">
        <v>316</v>
      </c>
    </row>
    <row r="21" spans="1:8">
      <c r="A21" s="4" t="s">
        <v>329</v>
      </c>
      <c r="F21" s="7" t="n">
        <v>8792000</v>
      </c>
    </row>
    <row r="22" spans="1:8">
      <c r="A22" s="4" t="s">
        <v>330</v>
      </c>
    </row>
    <row r="23" spans="1:8">
      <c r="A23" s="3" t="s">
        <v>316</v>
      </c>
    </row>
    <row r="24" spans="1:8">
      <c r="A24" s="4" t="s">
        <v>81</v>
      </c>
      <c r="C24" s="7" t="n">
        <v>-8800000</v>
      </c>
    </row>
    <row r="25" spans="1:8">
      <c r="A25" s="4" t="s">
        <v>160</v>
      </c>
      <c r="C25" s="5" t="n">
        <v>-8800000</v>
      </c>
    </row>
    <row r="26" spans="1:8">
      <c r="A26" s="4" t="s">
        <v>331</v>
      </c>
    </row>
    <row r="27" spans="1:8">
      <c r="A27" s="3" t="s">
        <v>316</v>
      </c>
    </row>
    <row r="28" spans="1:8">
      <c r="A28" s="4" t="s">
        <v>325</v>
      </c>
      <c r="C28" s="5" t="n">
        <v>57000000</v>
      </c>
    </row>
    <row r="29" spans="1:8">
      <c r="A29" s="4" t="s">
        <v>332</v>
      </c>
    </row>
    <row r="30" spans="1:8">
      <c r="A30" s="3" t="s">
        <v>316</v>
      </c>
    </row>
    <row r="31" spans="1:8">
      <c r="A31" s="4" t="s">
        <v>81</v>
      </c>
      <c r="C31" s="5" t="n">
        <v>-8800000</v>
      </c>
    </row>
    <row r="32" spans="1:8">
      <c r="A32" s="4" t="s">
        <v>160</v>
      </c>
      <c r="C32" s="7" t="n">
        <v>-8800000</v>
      </c>
    </row>
    <row r="33" spans="1:8">
      <c r="A33" s="4" t="s">
        <v>333</v>
      </c>
    </row>
    <row r="34" spans="1:8">
      <c r="A34" s="3" t="s">
        <v>316</v>
      </c>
    </row>
    <row r="35" spans="1:8">
      <c r="A35" s="4" t="s">
        <v>66</v>
      </c>
      <c r="E35" s="5" t="n">
        <v>8600000</v>
      </c>
    </row>
    <row r="36" spans="1:8">
      <c r="A36" s="4" t="s">
        <v>323</v>
      </c>
      <c r="E36" s="5" t="n">
        <v>9700000</v>
      </c>
    </row>
    <row r="37" spans="1:8">
      <c r="A37" s="4" t="s">
        <v>73</v>
      </c>
      <c r="E37" s="5" t="n">
        <v>1200000</v>
      </c>
    </row>
    <row r="38" spans="1:8">
      <c r="A38" s="4" t="s">
        <v>334</v>
      </c>
      <c r="E38" s="7" t="n">
        <v>0</v>
      </c>
    </row>
    <row r="39" spans="1:8">
      <c r="A39" s="4" t="s">
        <v>335</v>
      </c>
    </row>
    <row r="40" spans="1:8">
      <c r="A40" s="3" t="s">
        <v>316</v>
      </c>
    </row>
    <row r="41" spans="1:8">
      <c r="A41" s="4" t="s">
        <v>329</v>
      </c>
      <c r="B41" s="7" t="n">
        <v>71000</v>
      </c>
    </row>
    <row r="42" spans="1:8">
      <c r="A42" s="4" t="s">
        <v>336</v>
      </c>
    </row>
    <row r="43" spans="1:8">
      <c r="A43" s="3" t="s">
        <v>316</v>
      </c>
    </row>
    <row r="44" spans="1:8">
      <c r="A44" s="4" t="s">
        <v>337</v>
      </c>
      <c r="E44"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2</v>
      </c>
    </row>
    <row r="9" spans="1:2">
      <c r="A9" s="4" t="s">
        <v>344</v>
      </c>
    </row>
    <row r="10" spans="1:2">
      <c r="A10" s="3" t="s">
        <v>340</v>
      </c>
    </row>
    <row r="11" spans="1:2">
      <c r="A11" s="4" t="s">
        <v>341</v>
      </c>
      <c r="B11" s="4" t="s">
        <v>345</v>
      </c>
    </row>
    <row r="12" spans="1:2">
      <c r="A12" s="4" t="s">
        <v>346</v>
      </c>
    </row>
    <row r="13" spans="1:2">
      <c r="A13" s="3" t="s">
        <v>340</v>
      </c>
    </row>
    <row r="14" spans="1:2">
      <c r="A14" s="4" t="s">
        <v>341</v>
      </c>
      <c r="B14" s="4" t="s">
        <v>345</v>
      </c>
    </row>
    <row r="15" spans="1:2">
      <c r="A15" s="4" t="s">
        <v>347</v>
      </c>
    </row>
    <row r="16" spans="1:2">
      <c r="A16" s="3" t="s">
        <v>340</v>
      </c>
    </row>
    <row r="17" spans="1:2">
      <c r="A17" s="4" t="s">
        <v>341</v>
      </c>
      <c r="B1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56</v>
      </c>
      <c r="C1" s="2" t="s">
        <v>96</v>
      </c>
    </row>
    <row r="2" spans="1:3">
      <c r="A2" s="3" t="s">
        <v>350</v>
      </c>
    </row>
    <row r="3" spans="1:3">
      <c r="A3" s="4" t="s">
        <v>160</v>
      </c>
      <c r="B3" s="7" t="n">
        <v>0</v>
      </c>
      <c r="C3" s="7" t="n">
        <v>29017</v>
      </c>
    </row>
    <row r="4" spans="1:3">
      <c r="A4" s="4" t="s">
        <v>351</v>
      </c>
      <c r="B4" s="7" t="n">
        <v>0</v>
      </c>
      <c r="C4" s="7" t="n">
        <v>20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52</v>
      </c>
      <c r="B1" s="2" t="s">
        <v>353</v>
      </c>
    </row>
    <row r="2" spans="1:2">
      <c r="A2" s="3" t="s">
        <v>186</v>
      </c>
    </row>
    <row r="3" spans="1:2">
      <c r="A3" s="4" t="s">
        <v>354</v>
      </c>
      <c r="B3" s="7" t="n">
        <v>0</v>
      </c>
    </row>
    <row r="4" spans="1:2">
      <c r="A4" s="4" t="s">
        <v>355</v>
      </c>
      <c r="B4" s="5" t="n">
        <v>0</v>
      </c>
    </row>
    <row r="5" spans="1:2">
      <c r="A5" s="4" t="s">
        <v>356</v>
      </c>
      <c r="B5" s="5" t="n">
        <v>0</v>
      </c>
    </row>
    <row r="6" spans="1:2">
      <c r="A6" s="4" t="s">
        <v>354</v>
      </c>
      <c r="B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6</v>
      </c>
    </row>
    <row r="2" spans="1:3">
      <c r="A2" s="3" t="s">
        <v>358</v>
      </c>
    </row>
    <row r="3" spans="1:3">
      <c r="A3" s="4" t="s">
        <v>359</v>
      </c>
      <c r="B3" s="7" t="n">
        <v>156855</v>
      </c>
      <c r="C3" s="7" t="n">
        <v>136216</v>
      </c>
    </row>
    <row r="4" spans="1:3">
      <c r="A4" s="4" t="s">
        <v>360</v>
      </c>
    </row>
    <row r="5" spans="1:3">
      <c r="A5" s="3" t="s">
        <v>358</v>
      </c>
    </row>
    <row r="6" spans="1:3">
      <c r="A6" s="4" t="s">
        <v>359</v>
      </c>
      <c r="B6" s="5" t="n">
        <v>55770</v>
      </c>
      <c r="C6" s="5" t="n">
        <v>73733</v>
      </c>
    </row>
    <row r="7" spans="1:3">
      <c r="A7" s="4" t="s">
        <v>361</v>
      </c>
    </row>
    <row r="8" spans="1:3">
      <c r="A8" s="3" t="s">
        <v>358</v>
      </c>
    </row>
    <row r="9" spans="1:3">
      <c r="A9" s="4" t="s">
        <v>359</v>
      </c>
      <c r="B9" s="5" t="n">
        <v>45743</v>
      </c>
      <c r="C9" s="5" t="n">
        <v>14077</v>
      </c>
    </row>
    <row r="10" spans="1:3">
      <c r="A10" s="4" t="s">
        <v>362</v>
      </c>
    </row>
    <row r="11" spans="1:3">
      <c r="A11" s="3" t="s">
        <v>358</v>
      </c>
    </row>
    <row r="12" spans="1:3">
      <c r="A12" s="4" t="s">
        <v>359</v>
      </c>
      <c r="B12" s="5" t="n">
        <v>38739</v>
      </c>
      <c r="C12" s="5" t="n">
        <v>20334</v>
      </c>
    </row>
    <row r="13" spans="1:3">
      <c r="A13" s="4" t="s">
        <v>363</v>
      </c>
    </row>
    <row r="14" spans="1:3">
      <c r="A14" s="3" t="s">
        <v>358</v>
      </c>
    </row>
    <row r="15" spans="1:3">
      <c r="A15" s="4" t="s">
        <v>359</v>
      </c>
      <c r="B15" s="5" t="n">
        <v>16603</v>
      </c>
      <c r="C15" s="5" t="n">
        <v>28072</v>
      </c>
    </row>
    <row r="16" spans="1:3">
      <c r="A16" s="4" t="s">
        <v>364</v>
      </c>
    </row>
    <row r="17" spans="1:3">
      <c r="A17" s="3" t="s">
        <v>358</v>
      </c>
    </row>
    <row r="18" spans="1:3">
      <c r="A18" s="4" t="s">
        <v>359</v>
      </c>
      <c r="B18" s="5" t="n">
        <v>45743</v>
      </c>
      <c r="C18" s="5" t="n">
        <v>14077</v>
      </c>
    </row>
    <row r="19" spans="1:3">
      <c r="A19" s="4" t="s">
        <v>365</v>
      </c>
    </row>
    <row r="20" spans="1:3">
      <c r="A20" s="3" t="s">
        <v>358</v>
      </c>
    </row>
    <row r="21" spans="1:3">
      <c r="A21" s="4" t="s">
        <v>359</v>
      </c>
      <c r="B21" s="5" t="n">
        <v>45743</v>
      </c>
      <c r="C21" s="5" t="n">
        <v>14077</v>
      </c>
    </row>
    <row r="22" spans="1:3">
      <c r="A22" s="4" t="s">
        <v>366</v>
      </c>
    </row>
    <row r="23" spans="1:3">
      <c r="A23" s="3" t="s">
        <v>358</v>
      </c>
    </row>
    <row r="24" spans="1:3">
      <c r="A24" s="4" t="s">
        <v>359</v>
      </c>
      <c r="B24" s="5" t="n">
        <v>111112</v>
      </c>
      <c r="C24" s="5" t="n">
        <v>122139</v>
      </c>
    </row>
    <row r="25" spans="1:3">
      <c r="A25" s="4" t="s">
        <v>367</v>
      </c>
    </row>
    <row r="26" spans="1:3">
      <c r="A26" s="3" t="s">
        <v>358</v>
      </c>
    </row>
    <row r="27" spans="1:3">
      <c r="A27" s="4" t="s">
        <v>359</v>
      </c>
      <c r="B27" s="5" t="n">
        <v>55770</v>
      </c>
      <c r="C27" s="5" t="n">
        <v>73733</v>
      </c>
    </row>
    <row r="28" spans="1:3">
      <c r="A28" s="4" t="s">
        <v>368</v>
      </c>
    </row>
    <row r="29" spans="1:3">
      <c r="A29" s="3" t="s">
        <v>358</v>
      </c>
    </row>
    <row r="30" spans="1:3">
      <c r="A30" s="4" t="s">
        <v>359</v>
      </c>
      <c r="B30" s="5" t="n">
        <v>38739</v>
      </c>
      <c r="C30" s="5" t="n">
        <v>20334</v>
      </c>
    </row>
    <row r="31" spans="1:3">
      <c r="A31" s="4" t="s">
        <v>369</v>
      </c>
    </row>
    <row r="32" spans="1:3">
      <c r="A32" s="3" t="s">
        <v>358</v>
      </c>
    </row>
    <row r="33" spans="1:3">
      <c r="A33" s="4" t="s">
        <v>359</v>
      </c>
      <c r="B33" s="7" t="n">
        <v>16603</v>
      </c>
      <c r="C33" s="7" t="n">
        <v>28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6</v>
      </c>
    </row>
    <row r="2" spans="1:3">
      <c r="A2" s="3" t="s">
        <v>371</v>
      </c>
    </row>
    <row r="3" spans="1:3">
      <c r="A3" s="4" t="s">
        <v>372</v>
      </c>
      <c r="B3" s="7" t="n">
        <v>156813</v>
      </c>
      <c r="C3" s="7" t="n">
        <v>136329</v>
      </c>
    </row>
    <row r="4" spans="1:3">
      <c r="A4" s="4" t="s">
        <v>373</v>
      </c>
      <c r="B4" s="5" t="n">
        <v>46</v>
      </c>
      <c r="C4" s="5" t="n">
        <v>4</v>
      </c>
    </row>
    <row r="5" spans="1:3">
      <c r="A5" s="4" t="s">
        <v>374</v>
      </c>
      <c r="B5" s="5" t="n">
        <v>-4</v>
      </c>
      <c r="C5" s="5" t="n">
        <v>-117</v>
      </c>
    </row>
    <row r="6" spans="1:3">
      <c r="A6" s="4" t="s">
        <v>375</v>
      </c>
      <c r="B6" s="5" t="n">
        <v>156855</v>
      </c>
      <c r="C6" s="5" t="n">
        <v>136216</v>
      </c>
    </row>
    <row r="7" spans="1:3">
      <c r="A7" s="4" t="s">
        <v>361</v>
      </c>
    </row>
    <row r="8" spans="1:3">
      <c r="A8" s="3" t="s">
        <v>371</v>
      </c>
    </row>
    <row r="9" spans="1:3">
      <c r="A9" s="4" t="s">
        <v>372</v>
      </c>
      <c r="B9" s="5" t="n">
        <v>45743</v>
      </c>
      <c r="C9" s="5" t="n">
        <v>14077</v>
      </c>
    </row>
    <row r="10" spans="1:3">
      <c r="A10" s="4" t="s">
        <v>375</v>
      </c>
      <c r="B10" s="5" t="n">
        <v>45743</v>
      </c>
      <c r="C10" s="5" t="n">
        <v>14077</v>
      </c>
    </row>
    <row r="11" spans="1:3">
      <c r="A11" s="4" t="s">
        <v>362</v>
      </c>
    </row>
    <row r="12" spans="1:3">
      <c r="A12" s="3" t="s">
        <v>371</v>
      </c>
    </row>
    <row r="13" spans="1:3">
      <c r="A13" s="4" t="s">
        <v>372</v>
      </c>
      <c r="B13" s="5" t="n">
        <v>38710</v>
      </c>
      <c r="C13" s="5" t="n">
        <v>20334</v>
      </c>
    </row>
    <row r="14" spans="1:3">
      <c r="A14" s="4" t="s">
        <v>373</v>
      </c>
      <c r="B14" s="5" t="n">
        <v>29</v>
      </c>
      <c r="C14" s="5" t="n">
        <v>4</v>
      </c>
    </row>
    <row r="15" spans="1:3">
      <c r="A15" s="4" t="s">
        <v>374</v>
      </c>
      <c r="C15" s="5" t="n">
        <v>-4</v>
      </c>
    </row>
    <row r="16" spans="1:3">
      <c r="A16" s="4" t="s">
        <v>375</v>
      </c>
      <c r="B16" s="5" t="n">
        <v>38739</v>
      </c>
      <c r="C16" s="5" t="n">
        <v>20334</v>
      </c>
    </row>
    <row r="17" spans="1:3">
      <c r="A17" s="4" t="s">
        <v>363</v>
      </c>
    </row>
    <row r="18" spans="1:3">
      <c r="A18" s="3" t="s">
        <v>371</v>
      </c>
    </row>
    <row r="19" spans="1:3">
      <c r="A19" s="4" t="s">
        <v>372</v>
      </c>
      <c r="B19" s="5" t="n">
        <v>16599</v>
      </c>
      <c r="C19" s="5" t="n">
        <v>28149</v>
      </c>
    </row>
    <row r="20" spans="1:3">
      <c r="A20" s="4" t="s">
        <v>373</v>
      </c>
      <c r="B20" s="5" t="n">
        <v>4</v>
      </c>
    </row>
    <row r="21" spans="1:3">
      <c r="A21" s="4" t="s">
        <v>374</v>
      </c>
      <c r="C21" s="5" t="n">
        <v>-77</v>
      </c>
    </row>
    <row r="22" spans="1:3">
      <c r="A22" s="4" t="s">
        <v>375</v>
      </c>
      <c r="B22" s="5" t="n">
        <v>16603</v>
      </c>
      <c r="C22" s="5" t="n">
        <v>28072</v>
      </c>
    </row>
    <row r="23" spans="1:3">
      <c r="A23" s="4" t="s">
        <v>360</v>
      </c>
    </row>
    <row r="24" spans="1:3">
      <c r="A24" s="3" t="s">
        <v>371</v>
      </c>
    </row>
    <row r="25" spans="1:3">
      <c r="A25" s="4" t="s">
        <v>372</v>
      </c>
      <c r="B25" s="5" t="n">
        <v>55761</v>
      </c>
      <c r="C25" s="5" t="n">
        <v>73769</v>
      </c>
    </row>
    <row r="26" spans="1:3">
      <c r="A26" s="4" t="s">
        <v>373</v>
      </c>
      <c r="B26" s="5" t="n">
        <v>13</v>
      </c>
    </row>
    <row r="27" spans="1:3">
      <c r="A27" s="4" t="s">
        <v>374</v>
      </c>
      <c r="B27" s="5" t="n">
        <v>-4</v>
      </c>
      <c r="C27" s="5" t="n">
        <v>-36</v>
      </c>
    </row>
    <row r="28" spans="1:3">
      <c r="A28" s="4" t="s">
        <v>375</v>
      </c>
      <c r="B28" s="5" t="n">
        <v>55770</v>
      </c>
      <c r="C28" s="5" t="n">
        <v>73733</v>
      </c>
    </row>
    <row r="29" spans="1:3">
      <c r="A29" s="4" t="s">
        <v>376</v>
      </c>
    </row>
    <row r="30" spans="1:3">
      <c r="A30" s="3" t="s">
        <v>371</v>
      </c>
    </row>
    <row r="31" spans="1:3">
      <c r="A31" s="4" t="s">
        <v>375</v>
      </c>
      <c r="B31" s="5" t="n">
        <v>59491</v>
      </c>
      <c r="C31" s="5" t="n">
        <v>50681</v>
      </c>
    </row>
    <row r="32" spans="1:3">
      <c r="A32" s="4" t="s">
        <v>377</v>
      </c>
    </row>
    <row r="33" spans="1:3">
      <c r="A33" s="3" t="s">
        <v>371</v>
      </c>
    </row>
    <row r="34" spans="1:3">
      <c r="A34" s="4" t="s">
        <v>375</v>
      </c>
      <c r="B34" s="5" t="n">
        <v>96924</v>
      </c>
      <c r="C34" s="5" t="n">
        <v>85095</v>
      </c>
    </row>
    <row r="35" spans="1:3">
      <c r="A35" s="4" t="s">
        <v>224</v>
      </c>
    </row>
    <row r="36" spans="1:3">
      <c r="A36" s="3" t="s">
        <v>371</v>
      </c>
    </row>
    <row r="37" spans="1:3">
      <c r="A37" s="4" t="s">
        <v>375</v>
      </c>
      <c r="B37" s="7" t="n">
        <v>440</v>
      </c>
      <c r="C37" s="7" t="n">
        <v>4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78</v>
      </c>
      <c r="B1" s="2" t="s">
        <v>1</v>
      </c>
    </row>
    <row r="2" spans="1:4">
      <c r="B2" s="2" t="s">
        <v>2</v>
      </c>
      <c r="C2" s="2" t="s">
        <v>56</v>
      </c>
      <c r="D2" s="2" t="s">
        <v>96</v>
      </c>
    </row>
    <row r="3" spans="1:4">
      <c r="A3" s="3" t="s">
        <v>189</v>
      </c>
    </row>
    <row r="4" spans="1:4">
      <c r="A4" s="4" t="s">
        <v>379</v>
      </c>
      <c r="B4" s="4" t="s">
        <v>380</v>
      </c>
    </row>
    <row r="5" spans="1:4">
      <c r="A5" s="4" t="s">
        <v>381</v>
      </c>
      <c r="B5" s="7" t="n">
        <v>0</v>
      </c>
    </row>
    <row r="6" spans="1:4">
      <c r="A6" s="4" t="s">
        <v>382</v>
      </c>
      <c r="B6" s="5" t="n">
        <v>0</v>
      </c>
      <c r="C6" s="7" t="n">
        <v>59000</v>
      </c>
    </row>
    <row r="7" spans="1:4">
      <c r="A7" s="4" t="s">
        <v>383</v>
      </c>
      <c r="B7" s="5" t="n">
        <v>157800000</v>
      </c>
    </row>
    <row r="8" spans="1:4">
      <c r="A8" s="4" t="s">
        <v>384</v>
      </c>
      <c r="B8" s="5" t="n">
        <v>900000</v>
      </c>
    </row>
    <row r="9" spans="1:4">
      <c r="A9" s="4" t="s">
        <v>385</v>
      </c>
      <c r="B9" s="5" t="n">
        <v>156900000</v>
      </c>
    </row>
    <row r="10" spans="1:4">
      <c r="A10" s="4" t="s">
        <v>386</v>
      </c>
      <c r="B10" s="7" t="n">
        <v>479000</v>
      </c>
      <c r="C10" s="7" t="n">
        <v>505000</v>
      </c>
      <c r="D10" s="7" t="n">
        <v>365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6</v>
      </c>
    </row>
    <row r="2" spans="1:3">
      <c r="A2" s="3" t="s">
        <v>340</v>
      </c>
    </row>
    <row r="3" spans="1:3">
      <c r="A3" s="4" t="s">
        <v>388</v>
      </c>
      <c r="B3" s="7" t="n">
        <v>4194</v>
      </c>
      <c r="C3" s="7" t="n">
        <v>4208</v>
      </c>
    </row>
    <row r="4" spans="1:3">
      <c r="A4" s="4" t="s">
        <v>389</v>
      </c>
      <c r="B4" s="5" t="n">
        <v>-3202</v>
      </c>
      <c r="C4" s="5" t="n">
        <v>-2744</v>
      </c>
    </row>
    <row r="5" spans="1:3">
      <c r="A5" s="4" t="s">
        <v>65</v>
      </c>
      <c r="B5" s="5" t="n">
        <v>992</v>
      </c>
      <c r="C5" s="5" t="n">
        <v>1464</v>
      </c>
    </row>
    <row r="6" spans="1:3">
      <c r="A6" s="4" t="s">
        <v>339</v>
      </c>
    </row>
    <row r="7" spans="1:3">
      <c r="A7" s="3" t="s">
        <v>340</v>
      </c>
    </row>
    <row r="8" spans="1:3">
      <c r="A8" s="4" t="s">
        <v>388</v>
      </c>
      <c r="B8" s="5" t="n">
        <v>2112</v>
      </c>
      <c r="C8" s="5" t="n">
        <v>2132</v>
      </c>
    </row>
    <row r="9" spans="1:3">
      <c r="A9" s="4" t="s">
        <v>343</v>
      </c>
    </row>
    <row r="10" spans="1:3">
      <c r="A10" s="3" t="s">
        <v>340</v>
      </c>
    </row>
    <row r="11" spans="1:3">
      <c r="A11" s="4" t="s">
        <v>388</v>
      </c>
      <c r="B11" s="5" t="n">
        <v>167</v>
      </c>
      <c r="C11" s="5" t="n">
        <v>167</v>
      </c>
    </row>
    <row r="12" spans="1:3">
      <c r="A12" s="4" t="s">
        <v>344</v>
      </c>
    </row>
    <row r="13" spans="1:3">
      <c r="A13" s="3" t="s">
        <v>340</v>
      </c>
    </row>
    <row r="14" spans="1:3">
      <c r="A14" s="4" t="s">
        <v>388</v>
      </c>
      <c r="B14" s="5" t="n">
        <v>601</v>
      </c>
      <c r="C14" s="5" t="n">
        <v>595</v>
      </c>
    </row>
    <row r="15" spans="1:3">
      <c r="A15" s="4" t="s">
        <v>346</v>
      </c>
    </row>
    <row r="16" spans="1:3">
      <c r="A16" s="3" t="s">
        <v>340</v>
      </c>
    </row>
    <row r="17" spans="1:3">
      <c r="A17" s="4" t="s">
        <v>388</v>
      </c>
      <c r="B17" s="5" t="n">
        <v>80</v>
      </c>
      <c r="C17" s="5" t="n">
        <v>80</v>
      </c>
    </row>
    <row r="18" spans="1:3">
      <c r="A18" s="4" t="s">
        <v>347</v>
      </c>
    </row>
    <row r="19" spans="1:3">
      <c r="A19" s="3" t="s">
        <v>340</v>
      </c>
    </row>
    <row r="20" spans="1:3">
      <c r="A20" s="4" t="s">
        <v>388</v>
      </c>
      <c r="B20" s="7" t="n">
        <v>1234</v>
      </c>
      <c r="C20" s="7" t="n">
        <v>12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6</v>
      </c>
    </row>
    <row r="2" spans="1:3">
      <c r="A2" s="3" t="s">
        <v>391</v>
      </c>
    </row>
    <row r="3" spans="1:3">
      <c r="A3" s="4" t="s">
        <v>392</v>
      </c>
      <c r="B3" s="7" t="n">
        <v>8270</v>
      </c>
      <c r="C3" s="7" t="n">
        <v>6316</v>
      </c>
    </row>
    <row r="4" spans="1:3">
      <c r="A4" s="4" t="s">
        <v>393</v>
      </c>
      <c r="B4" s="5" t="n">
        <v>5045</v>
      </c>
      <c r="C4" s="5" t="n">
        <v>3529</v>
      </c>
    </row>
    <row r="5" spans="1:3">
      <c r="A5" s="4" t="s">
        <v>394</v>
      </c>
      <c r="B5" s="5" t="n">
        <v>1547</v>
      </c>
      <c r="C5" s="5" t="n">
        <v>2467</v>
      </c>
    </row>
    <row r="6" spans="1:3">
      <c r="A6" s="4" t="s">
        <v>395</v>
      </c>
      <c r="B6" s="5" t="n">
        <v>1478</v>
      </c>
    </row>
    <row r="7" spans="1:3">
      <c r="A7" s="4" t="s">
        <v>396</v>
      </c>
      <c r="B7" s="5" t="n">
        <v>1232</v>
      </c>
      <c r="C7" s="5" t="n">
        <v>1322</v>
      </c>
    </row>
    <row r="8" spans="1:3">
      <c r="A8" s="4" t="s">
        <v>397</v>
      </c>
      <c r="B8" s="7" t="n">
        <v>17572</v>
      </c>
      <c r="C8" s="7" t="n">
        <v>136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98</v>
      </c>
      <c r="B1" s="2" t="s">
        <v>1</v>
      </c>
    </row>
    <row r="2" spans="1:3">
      <c r="B2" s="2" t="s">
        <v>2</v>
      </c>
      <c r="C2" s="2" t="s">
        <v>96</v>
      </c>
    </row>
    <row r="3" spans="1:3">
      <c r="A3" s="3" t="s">
        <v>192</v>
      </c>
    </row>
    <row r="4" spans="1:3">
      <c r="A4" s="4" t="s">
        <v>399</v>
      </c>
      <c r="B4" s="4" t="s">
        <v>400</v>
      </c>
    </row>
    <row r="5" spans="1:3">
      <c r="A5" s="4" t="s">
        <v>401</v>
      </c>
      <c r="B5" s="4" t="s">
        <v>402</v>
      </c>
    </row>
    <row r="6" spans="1:3">
      <c r="A6" s="4" t="s">
        <v>403</v>
      </c>
      <c r="B6" s="4" t="s">
        <v>404</v>
      </c>
    </row>
    <row r="7" spans="1:3">
      <c r="A7" s="4" t="s">
        <v>405</v>
      </c>
      <c r="C7" s="7" t="n">
        <v>499900</v>
      </c>
    </row>
    <row r="8" spans="1:3">
      <c r="A8" s="4" t="s">
        <v>406</v>
      </c>
      <c r="B8" s="4" t="s">
        <v>407</v>
      </c>
    </row>
    <row r="9" spans="1:3">
      <c r="A9" s="4" t="s">
        <v>408</v>
      </c>
      <c r="B9" s="4" t="s">
        <v>409</v>
      </c>
    </row>
    <row r="10" spans="1:3">
      <c r="A10" s="4" t="s">
        <v>410</v>
      </c>
      <c r="B10" s="7" t="n">
        <v>2300000</v>
      </c>
    </row>
    <row r="11" spans="1:3">
      <c r="A11" s="4" t="s">
        <v>411</v>
      </c>
      <c r="B11" s="7" t="n">
        <v>4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5</v>
      </c>
      <c r="B1" s="2" t="s">
        <v>1</v>
      </c>
    </row>
    <row r="2" spans="1:4">
      <c r="B2" s="2" t="s">
        <v>2</v>
      </c>
      <c r="C2" s="2" t="s">
        <v>56</v>
      </c>
      <c r="D2" s="2" t="s">
        <v>96</v>
      </c>
    </row>
    <row r="3" spans="1:4">
      <c r="A3" s="3" t="s">
        <v>97</v>
      </c>
    </row>
    <row r="4" spans="1:4">
      <c r="A4" s="4" t="s">
        <v>98</v>
      </c>
      <c r="C4" s="7" t="n">
        <v>22254</v>
      </c>
      <c r="D4" s="7" t="n">
        <v>25955</v>
      </c>
    </row>
    <row r="5" spans="1:4">
      <c r="A5" s="4" t="s">
        <v>99</v>
      </c>
      <c r="B5" s="4" t="s">
        <v>100</v>
      </c>
      <c r="C5" s="4" t="s">
        <v>100</v>
      </c>
      <c r="D5" s="4" t="s">
        <v>100</v>
      </c>
    </row>
    <row r="6" spans="1:4">
      <c r="A6" s="3" t="s">
        <v>101</v>
      </c>
    </row>
    <row r="7" spans="1:4">
      <c r="A7" s="4" t="s">
        <v>102</v>
      </c>
      <c r="B7" s="7" t="n">
        <v>76290</v>
      </c>
      <c r="C7" s="7" t="n">
        <v>66195</v>
      </c>
      <c r="D7" s="7" t="n">
        <v>43111</v>
      </c>
    </row>
    <row r="8" spans="1:4">
      <c r="A8" s="4" t="s">
        <v>103</v>
      </c>
      <c r="B8" s="5" t="n">
        <v>16605</v>
      </c>
      <c r="C8" s="5" t="n">
        <v>13340</v>
      </c>
      <c r="D8" s="5" t="n">
        <v>12530</v>
      </c>
    </row>
    <row r="9" spans="1:4">
      <c r="A9" s="4" t="s">
        <v>104</v>
      </c>
      <c r="B9" s="5" t="n">
        <v>92895</v>
      </c>
      <c r="C9" s="5" t="n">
        <v>79535</v>
      </c>
      <c r="D9" s="5" t="n">
        <v>55641</v>
      </c>
    </row>
    <row r="10" spans="1:4">
      <c r="A10" s="4" t="s">
        <v>105</v>
      </c>
      <c r="B10" s="5" t="n">
        <v>-92895</v>
      </c>
      <c r="C10" s="5" t="n">
        <v>-57281</v>
      </c>
      <c r="D10" s="5" t="n">
        <v>-29686</v>
      </c>
    </row>
    <row r="11" spans="1:4">
      <c r="A11" s="4" t="s">
        <v>106</v>
      </c>
      <c r="B11" s="5" t="n">
        <v>3035</v>
      </c>
      <c r="C11" s="5" t="n">
        <v>2652</v>
      </c>
      <c r="D11" s="5" t="n">
        <v>1860</v>
      </c>
    </row>
    <row r="12" spans="1:4">
      <c r="A12" s="4" t="s">
        <v>107</v>
      </c>
      <c r="B12" s="7" t="n">
        <v>-89860</v>
      </c>
      <c r="C12" s="7" t="n">
        <v>-54629</v>
      </c>
      <c r="D12" s="7" t="n">
        <v>-27826</v>
      </c>
    </row>
    <row r="13" spans="1:4">
      <c r="A13" s="4" t="s">
        <v>108</v>
      </c>
      <c r="B13" s="9" t="n">
        <v>-1.9</v>
      </c>
      <c r="C13" s="9" t="n">
        <v>-1.49</v>
      </c>
      <c r="D13" s="9" t="n">
        <v>-0.84</v>
      </c>
    </row>
    <row r="14" spans="1:4">
      <c r="A14" s="4" t="s">
        <v>109</v>
      </c>
      <c r="B14" s="5" t="n">
        <v>47312</v>
      </c>
      <c r="C14" s="5" t="n">
        <v>36604</v>
      </c>
      <c r="D14" s="5" t="n">
        <v>32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53</v>
      </c>
    </row>
    <row r="3" spans="1:2">
      <c r="A3" s="3" t="s">
        <v>413</v>
      </c>
    </row>
    <row r="4" spans="1:2">
      <c r="A4" s="4" t="s">
        <v>414</v>
      </c>
      <c r="B4" s="7" t="n">
        <v>2177</v>
      </c>
    </row>
    <row r="5" spans="1:2">
      <c r="A5" s="4" t="s">
        <v>415</v>
      </c>
      <c r="B5" s="5" t="n">
        <v>1327</v>
      </c>
    </row>
    <row r="6" spans="1:2">
      <c r="A6" s="4" t="s">
        <v>416</v>
      </c>
      <c r="B6" s="5" t="n">
        <v>-1115</v>
      </c>
    </row>
    <row r="7" spans="1:2">
      <c r="A7" s="4" t="s">
        <v>417</v>
      </c>
      <c r="B7" s="5" t="n">
        <v>-509</v>
      </c>
    </row>
    <row r="8" spans="1:2">
      <c r="A8" s="4" t="s">
        <v>418</v>
      </c>
      <c r="B8" s="7" t="n">
        <v>18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419</v>
      </c>
      <c r="B1" s="2" t="s">
        <v>353</v>
      </c>
    </row>
    <row r="2" spans="1:2">
      <c r="A2" s="3" t="s">
        <v>420</v>
      </c>
    </row>
    <row r="3" spans="1:2">
      <c r="A3" s="4" t="s">
        <v>66</v>
      </c>
      <c r="B3" s="7" t="n">
        <v>7260</v>
      </c>
    </row>
    <row r="4" spans="1:2">
      <c r="A4" s="3" t="s">
        <v>421</v>
      </c>
    </row>
    <row r="5" spans="1:2">
      <c r="A5" s="4" t="s">
        <v>422</v>
      </c>
      <c r="B5" s="7" t="n">
        <v>1478</v>
      </c>
    </row>
    <row r="6" spans="1:2">
      <c r="A6" s="4" t="s">
        <v>423</v>
      </c>
      <c r="B6" s="4" t="s">
        <v>424</v>
      </c>
    </row>
    <row r="7" spans="1:2">
      <c r="A7" s="3" t="s">
        <v>425</v>
      </c>
    </row>
    <row r="8" spans="1:2">
      <c r="A8" s="4" t="s">
        <v>72</v>
      </c>
      <c r="B8" s="7" t="n">
        <v>6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53</v>
      </c>
    </row>
    <row r="2" spans="1:2">
      <c r="A2" s="3" t="s">
        <v>192</v>
      </c>
    </row>
    <row r="3" spans="1:2">
      <c r="A3" s="4" t="s">
        <v>427</v>
      </c>
      <c r="B3" s="7" t="n">
        <v>2148</v>
      </c>
    </row>
    <row r="4" spans="1:2">
      <c r="A4" s="4" t="s">
        <v>428</v>
      </c>
      <c r="B4" s="5" t="n">
        <v>2413</v>
      </c>
    </row>
    <row r="5" spans="1:2">
      <c r="A5" s="4" t="s">
        <v>429</v>
      </c>
      <c r="B5" s="5" t="n">
        <v>2485</v>
      </c>
    </row>
    <row r="6" spans="1:2">
      <c r="A6" s="4" t="s">
        <v>430</v>
      </c>
      <c r="B6" s="5" t="n">
        <v>2559</v>
      </c>
    </row>
    <row r="7" spans="1:2">
      <c r="A7" s="4" t="s">
        <v>431</v>
      </c>
      <c r="B7" s="5" t="n">
        <v>219</v>
      </c>
    </row>
    <row r="8" spans="1:2">
      <c r="A8" s="4" t="s">
        <v>432</v>
      </c>
      <c r="B8" s="5" t="n">
        <v>9824</v>
      </c>
    </row>
    <row r="9" spans="1:2">
      <c r="A9" s="4" t="s">
        <v>433</v>
      </c>
      <c r="B9" s="5" t="n">
        <v>-1628</v>
      </c>
    </row>
    <row r="10" spans="1:2">
      <c r="A10" s="4" t="s">
        <v>434</v>
      </c>
      <c r="B10" s="7" t="n">
        <v>8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56</v>
      </c>
      <c r="D2" s="2" t="s">
        <v>96</v>
      </c>
    </row>
    <row r="3" spans="1:4">
      <c r="A3" s="3" t="s">
        <v>192</v>
      </c>
    </row>
    <row r="4" spans="1:4">
      <c r="A4" s="4" t="s">
        <v>436</v>
      </c>
      <c r="B4" s="7" t="n">
        <v>3504</v>
      </c>
      <c r="C4" s="7" t="n">
        <v>3439</v>
      </c>
      <c r="D4" s="7" t="n">
        <v>3445</v>
      </c>
    </row>
    <row r="5" spans="1:4">
      <c r="A5" s="4" t="s">
        <v>437</v>
      </c>
      <c r="B5" s="7" t="n">
        <v>-1624</v>
      </c>
      <c r="C5" s="7" t="n">
        <v>-1566</v>
      </c>
      <c r="D5" s="7" t="n">
        <v>-12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38</v>
      </c>
      <c r="B1" s="2" t="s">
        <v>439</v>
      </c>
      <c r="G1" s="2" t="s">
        <v>1</v>
      </c>
    </row>
    <row r="2" spans="1:9">
      <c r="B2" s="2" t="s">
        <v>4</v>
      </c>
      <c r="C2" s="2" t="s">
        <v>440</v>
      </c>
      <c r="D2" s="2" t="s">
        <v>441</v>
      </c>
      <c r="E2" s="2" t="s">
        <v>442</v>
      </c>
      <c r="F2" s="2" t="s">
        <v>443</v>
      </c>
      <c r="G2" s="2" t="s">
        <v>2</v>
      </c>
      <c r="H2" s="2" t="s">
        <v>56</v>
      </c>
      <c r="I2" s="2" t="s">
        <v>96</v>
      </c>
    </row>
    <row r="3" spans="1:9">
      <c r="A3" s="3" t="s">
        <v>444</v>
      </c>
    </row>
    <row r="4" spans="1:9">
      <c r="A4" s="4" t="s">
        <v>445</v>
      </c>
      <c r="G4" s="7" t="n">
        <v>43926000</v>
      </c>
      <c r="H4" s="7" t="n">
        <v>13705000</v>
      </c>
      <c r="I4" s="7" t="n">
        <v>38315000</v>
      </c>
    </row>
    <row r="5" spans="1:9">
      <c r="A5" s="4" t="s">
        <v>446</v>
      </c>
      <c r="I5" s="7" t="n">
        <v>7914000</v>
      </c>
    </row>
    <row r="6" spans="1:9">
      <c r="A6" s="4" t="s">
        <v>447</v>
      </c>
    </row>
    <row r="7" spans="1:9">
      <c r="A7" s="3" t="s">
        <v>444</v>
      </c>
    </row>
    <row r="8" spans="1:9">
      <c r="A8" s="4" t="s">
        <v>448</v>
      </c>
      <c r="E8" s="5" t="n">
        <v>1720430</v>
      </c>
    </row>
    <row r="9" spans="1:9">
      <c r="A9" s="4" t="s">
        <v>449</v>
      </c>
      <c r="E9" s="9" t="n">
        <v>4.65</v>
      </c>
    </row>
    <row r="10" spans="1:9">
      <c r="A10" s="4" t="s">
        <v>446</v>
      </c>
      <c r="E10" s="7" t="n">
        <v>7900000</v>
      </c>
    </row>
    <row r="11" spans="1:9">
      <c r="A11" s="4" t="s">
        <v>450</v>
      </c>
    </row>
    <row r="12" spans="1:9">
      <c r="A12" s="3" t="s">
        <v>444</v>
      </c>
    </row>
    <row r="13" spans="1:9">
      <c r="A13" s="4" t="s">
        <v>449</v>
      </c>
      <c r="D13" s="9" t="n">
        <v>10.25</v>
      </c>
    </row>
    <row r="14" spans="1:9">
      <c r="A14" s="4" t="s">
        <v>451</v>
      </c>
    </row>
    <row r="15" spans="1:9">
      <c r="A15" s="3" t="s">
        <v>444</v>
      </c>
    </row>
    <row r="16" spans="1:9">
      <c r="A16" s="4" t="s">
        <v>449</v>
      </c>
      <c r="B16" s="7" t="n">
        <v>4</v>
      </c>
    </row>
    <row r="17" spans="1:9">
      <c r="A17" s="4" t="s">
        <v>452</v>
      </c>
    </row>
    <row r="18" spans="1:9">
      <c r="A18" s="3" t="s">
        <v>444</v>
      </c>
    </row>
    <row r="19" spans="1:9">
      <c r="A19" s="4" t="s">
        <v>445</v>
      </c>
      <c r="D19" s="7" t="n">
        <v>75400000</v>
      </c>
    </row>
    <row r="20" spans="1:9">
      <c r="A20" s="4" t="s">
        <v>453</v>
      </c>
    </row>
    <row r="21" spans="1:9">
      <c r="A21" s="3" t="s">
        <v>444</v>
      </c>
    </row>
    <row r="22" spans="1:9">
      <c r="A22" s="4" t="s">
        <v>445</v>
      </c>
      <c r="B22" s="7" t="n">
        <v>53800000</v>
      </c>
    </row>
    <row r="23" spans="1:9">
      <c r="A23" s="4" t="s">
        <v>454</v>
      </c>
    </row>
    <row r="24" spans="1:9">
      <c r="A24" s="3" t="s">
        <v>444</v>
      </c>
    </row>
    <row r="25" spans="1:9">
      <c r="A25" s="4" t="s">
        <v>448</v>
      </c>
      <c r="D25" s="5" t="n">
        <v>7854500</v>
      </c>
    </row>
    <row r="26" spans="1:9">
      <c r="A26" s="4" t="s">
        <v>455</v>
      </c>
      <c r="D26" s="5" t="n">
        <v>1024500</v>
      </c>
    </row>
    <row r="27" spans="1:9">
      <c r="A27" s="4" t="s">
        <v>449</v>
      </c>
      <c r="D27" s="9" t="n">
        <v>9.640000000000001</v>
      </c>
    </row>
    <row r="28" spans="1:9">
      <c r="A28" s="4" t="s">
        <v>456</v>
      </c>
    </row>
    <row r="29" spans="1:9">
      <c r="A29" s="3" t="s">
        <v>444</v>
      </c>
    </row>
    <row r="30" spans="1:9">
      <c r="A30" s="4" t="s">
        <v>448</v>
      </c>
      <c r="B30" s="5" t="n">
        <v>14375000</v>
      </c>
    </row>
    <row r="31" spans="1:9">
      <c r="A31" s="4" t="s">
        <v>455</v>
      </c>
      <c r="B31" s="5" t="n">
        <v>1875000</v>
      </c>
    </row>
    <row r="32" spans="1:9">
      <c r="A32" s="4" t="s">
        <v>449</v>
      </c>
      <c r="B32" s="9" t="n">
        <v>3.76</v>
      </c>
    </row>
    <row r="33" spans="1:9">
      <c r="A33" s="4" t="s">
        <v>457</v>
      </c>
    </row>
    <row r="34" spans="1:9">
      <c r="A34" s="3" t="s">
        <v>444</v>
      </c>
    </row>
    <row r="35" spans="1:9">
      <c r="A35" s="4" t="s">
        <v>458</v>
      </c>
      <c r="F35" s="7" t="n">
        <v>50000000</v>
      </c>
    </row>
    <row r="36" spans="1:9">
      <c r="A36" s="4" t="s">
        <v>459</v>
      </c>
    </row>
    <row r="37" spans="1:9">
      <c r="A37" s="3" t="s">
        <v>444</v>
      </c>
    </row>
    <row r="38" spans="1:9">
      <c r="A38" s="4" t="s">
        <v>460</v>
      </c>
      <c r="F38" s="4" t="s">
        <v>461</v>
      </c>
    </row>
    <row r="39" spans="1:9">
      <c r="A39" s="4" t="s">
        <v>462</v>
      </c>
    </row>
    <row r="40" spans="1:9">
      <c r="A40" s="3" t="s">
        <v>444</v>
      </c>
    </row>
    <row r="41" spans="1:9">
      <c r="A41" s="4" t="s">
        <v>463</v>
      </c>
      <c r="G41" s="5" t="n">
        <v>0</v>
      </c>
    </row>
    <row r="42" spans="1:9">
      <c r="A42" s="4" t="s">
        <v>464</v>
      </c>
    </row>
    <row r="43" spans="1:9">
      <c r="A43" s="3" t="s">
        <v>444</v>
      </c>
    </row>
    <row r="44" spans="1:9">
      <c r="A44" s="4" t="s">
        <v>463</v>
      </c>
      <c r="G44" s="7" t="n">
        <v>7600000</v>
      </c>
    </row>
    <row r="45" spans="1:9">
      <c r="A45" s="4" t="s">
        <v>465</v>
      </c>
    </row>
    <row r="46" spans="1:9">
      <c r="A46" s="3" t="s">
        <v>444</v>
      </c>
    </row>
    <row r="47" spans="1:9">
      <c r="A47" s="4" t="s">
        <v>448</v>
      </c>
      <c r="G47" s="5" t="n">
        <v>9929000</v>
      </c>
      <c r="H47" s="5" t="n">
        <v>2731000</v>
      </c>
      <c r="I47" s="5" t="n">
        <v>4351000</v>
      </c>
    </row>
    <row r="48" spans="1:9">
      <c r="A48" s="4" t="s">
        <v>466</v>
      </c>
    </row>
    <row r="49" spans="1:9">
      <c r="A49" s="3" t="s">
        <v>444</v>
      </c>
    </row>
    <row r="50" spans="1:9">
      <c r="A50" s="4" t="s">
        <v>458</v>
      </c>
      <c r="C50" s="7" t="n">
        <v>50000000</v>
      </c>
    </row>
    <row r="51" spans="1:9">
      <c r="A51" s="4" t="s">
        <v>467</v>
      </c>
    </row>
    <row r="52" spans="1:9">
      <c r="A52" s="3" t="s">
        <v>444</v>
      </c>
    </row>
    <row r="53" spans="1:9">
      <c r="A53" s="4" t="s">
        <v>460</v>
      </c>
      <c r="C53" s="4" t="s">
        <v>461</v>
      </c>
    </row>
    <row r="54" spans="1:9">
      <c r="A54" s="4" t="s">
        <v>468</v>
      </c>
    </row>
    <row r="55" spans="1:9">
      <c r="A55" s="3" t="s">
        <v>444</v>
      </c>
    </row>
    <row r="56" spans="1:9">
      <c r="A56" s="4" t="s">
        <v>458</v>
      </c>
      <c r="G56" s="7" t="n">
        <v>50000000</v>
      </c>
    </row>
    <row r="57" spans="1:9">
      <c r="A57" s="4" t="s">
        <v>469</v>
      </c>
    </row>
    <row r="58" spans="1:9">
      <c r="A58" s="3" t="s">
        <v>444</v>
      </c>
    </row>
    <row r="59" spans="1:9">
      <c r="A59" s="4" t="s">
        <v>460</v>
      </c>
      <c r="G59" s="4" t="s">
        <v>461</v>
      </c>
    </row>
    <row r="60" spans="1:9">
      <c r="A60" s="4" t="s">
        <v>470</v>
      </c>
    </row>
    <row r="61" spans="1:9">
      <c r="A61" s="3" t="s">
        <v>444</v>
      </c>
    </row>
    <row r="62" spans="1:9">
      <c r="A62" s="4" t="s">
        <v>448</v>
      </c>
      <c r="G62" s="5" t="n">
        <v>9929742</v>
      </c>
    </row>
    <row r="63" spans="1:9">
      <c r="A63" s="4" t="s">
        <v>445</v>
      </c>
      <c r="G63" s="7" t="n">
        <v>44000000</v>
      </c>
    </row>
    <row r="64" spans="1:9">
      <c r="A64" s="4" t="s">
        <v>471</v>
      </c>
      <c r="G64" s="9" t="n">
        <v>4.54</v>
      </c>
    </row>
    <row r="65" spans="1:9">
      <c r="A65" s="4" t="s">
        <v>472</v>
      </c>
      <c r="G65" s="7" t="n">
        <v>45100000</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 customWidth="1" max="7" min="7" width="14"/>
  </cols>
  <sheetData>
    <row r="1" spans="1:7">
      <c r="A1" s="1" t="s">
        <v>473</v>
      </c>
      <c r="B1" s="2" t="s">
        <v>439</v>
      </c>
      <c r="C1" s="2" t="s">
        <v>1</v>
      </c>
    </row>
    <row r="2" spans="1:7">
      <c r="B2" s="2" t="s">
        <v>474</v>
      </c>
      <c r="C2" s="2" t="s">
        <v>2</v>
      </c>
      <c r="D2" s="2" t="s">
        <v>56</v>
      </c>
      <c r="E2" s="2" t="s">
        <v>96</v>
      </c>
      <c r="F2" s="2" t="s">
        <v>475</v>
      </c>
      <c r="G2" s="2" t="s">
        <v>476</v>
      </c>
    </row>
    <row r="3" spans="1:7">
      <c r="A3" s="3" t="s">
        <v>477</v>
      </c>
    </row>
    <row r="4" spans="1:7">
      <c r="A4" s="4" t="s">
        <v>478</v>
      </c>
      <c r="C4" s="5" t="n">
        <v>6513000</v>
      </c>
      <c r="D4" s="5" t="n">
        <v>4669000</v>
      </c>
    </row>
    <row r="5" spans="1:7">
      <c r="A5" s="4" t="s">
        <v>92</v>
      </c>
      <c r="C5" s="5" t="n">
        <v>200000000</v>
      </c>
      <c r="D5" s="5" t="n">
        <v>200000000</v>
      </c>
    </row>
    <row r="6" spans="1:7">
      <c r="A6" s="4" t="s">
        <v>479</v>
      </c>
      <c r="C6" s="9" t="n">
        <v>5.71</v>
      </c>
    </row>
    <row r="7" spans="1:7">
      <c r="A7" s="4" t="s">
        <v>480</v>
      </c>
      <c r="C7" s="9" t="n">
        <v>3.46</v>
      </c>
      <c r="D7" s="9" t="n">
        <v>5.69</v>
      </c>
      <c r="E7" s="9" t="n">
        <v>10.79</v>
      </c>
    </row>
    <row r="8" spans="1:7">
      <c r="A8" s="4" t="s">
        <v>481</v>
      </c>
      <c r="C8" s="6" t="n">
        <v>6.7</v>
      </c>
      <c r="D8" s="6" t="n">
        <v>5.6</v>
      </c>
      <c r="E8" s="6" t="n">
        <v>4.8</v>
      </c>
    </row>
    <row r="9" spans="1:7">
      <c r="A9" s="4" t="s">
        <v>482</v>
      </c>
      <c r="C9" s="6" t="n">
        <v>0.3</v>
      </c>
      <c r="D9" s="6" t="n">
        <v>0.6</v>
      </c>
      <c r="E9" s="6" t="n">
        <v>1.3</v>
      </c>
    </row>
    <row r="10" spans="1:7">
      <c r="A10" s="4" t="s">
        <v>483</v>
      </c>
      <c r="C10" s="4" t="s">
        <v>484</v>
      </c>
    </row>
    <row r="11" spans="1:7">
      <c r="A11" s="4" t="s">
        <v>485</v>
      </c>
      <c r="C11" s="4" t="s">
        <v>486</v>
      </c>
    </row>
    <row r="12" spans="1:7">
      <c r="A12" s="4" t="s">
        <v>487</v>
      </c>
      <c r="C12" s="6" t="n">
        <v>10.7</v>
      </c>
    </row>
    <row r="13" spans="1:7">
      <c r="A13" s="4" t="s">
        <v>488</v>
      </c>
      <c r="C13" s="4" t="s">
        <v>489</v>
      </c>
    </row>
    <row r="14" spans="1:7">
      <c r="A14" s="4" t="s">
        <v>278</v>
      </c>
    </row>
    <row r="15" spans="1:7">
      <c r="A15" s="3" t="s">
        <v>477</v>
      </c>
    </row>
    <row r="16" spans="1:7">
      <c r="A16" s="4" t="s">
        <v>490</v>
      </c>
      <c r="B16" s="4" t="s">
        <v>491</v>
      </c>
    </row>
    <row r="17" spans="1:7">
      <c r="A17" s="4" t="s">
        <v>492</v>
      </c>
      <c r="C17" s="5" t="n">
        <v>503120</v>
      </c>
    </row>
    <row r="18" spans="1:7">
      <c r="A18" s="4" t="s">
        <v>493</v>
      </c>
      <c r="B18" s="5" t="n">
        <v>250000</v>
      </c>
    </row>
    <row r="19" spans="1:7">
      <c r="A19" s="4" t="s">
        <v>494</v>
      </c>
      <c r="C19" s="4" t="s">
        <v>495</v>
      </c>
    </row>
    <row r="20" spans="1:7">
      <c r="A20" s="4" t="s">
        <v>496</v>
      </c>
      <c r="C20" s="4" t="s">
        <v>497</v>
      </c>
    </row>
    <row r="21" spans="1:7">
      <c r="A21" s="4" t="s">
        <v>498</v>
      </c>
      <c r="C21" s="5" t="n">
        <v>763530</v>
      </c>
    </row>
    <row r="22" spans="1:7">
      <c r="A22" s="4" t="s">
        <v>499</v>
      </c>
    </row>
    <row r="23" spans="1:7">
      <c r="A23" s="3" t="s">
        <v>477</v>
      </c>
    </row>
    <row r="24" spans="1:7">
      <c r="A24" s="4" t="s">
        <v>500</v>
      </c>
      <c r="F24" s="4" t="s">
        <v>501</v>
      </c>
    </row>
    <row r="25" spans="1:7">
      <c r="A25" s="4" t="s">
        <v>502</v>
      </c>
      <c r="F25" s="4" t="s">
        <v>503</v>
      </c>
    </row>
    <row r="26" spans="1:7">
      <c r="A26" s="4" t="s">
        <v>504</v>
      </c>
      <c r="F26" s="4" t="s">
        <v>505</v>
      </c>
    </row>
    <row r="27" spans="1:7">
      <c r="A27" s="4" t="s">
        <v>506</v>
      </c>
      <c r="F27" s="4" t="s">
        <v>507</v>
      </c>
    </row>
    <row r="28" spans="1:7">
      <c r="A28" s="4" t="s">
        <v>478</v>
      </c>
      <c r="C28" s="5" t="n">
        <v>506000</v>
      </c>
    </row>
    <row r="29" spans="1:7">
      <c r="A29" s="4" t="s">
        <v>508</v>
      </c>
    </row>
    <row r="30" spans="1:7">
      <c r="A30" s="3" t="s">
        <v>477</v>
      </c>
    </row>
    <row r="31" spans="1:7">
      <c r="A31" s="4" t="s">
        <v>504</v>
      </c>
      <c r="C31" s="4" t="s">
        <v>505</v>
      </c>
    </row>
    <row r="32" spans="1:7">
      <c r="A32" s="4" t="s">
        <v>506</v>
      </c>
      <c r="C32" s="4" t="s">
        <v>507</v>
      </c>
    </row>
    <row r="33" spans="1:7">
      <c r="A33" s="4" t="s">
        <v>490</v>
      </c>
      <c r="B33" s="4" t="s">
        <v>509</v>
      </c>
    </row>
    <row r="34" spans="1:7">
      <c r="A34" s="4" t="s">
        <v>510</v>
      </c>
      <c r="C34" s="5" t="n">
        <v>6300000</v>
      </c>
    </row>
    <row r="35" spans="1:7">
      <c r="A35" s="4" t="s">
        <v>492</v>
      </c>
      <c r="C35" s="5" t="n">
        <v>128000</v>
      </c>
    </row>
    <row r="36" spans="1:7">
      <c r="A36" s="4" t="s">
        <v>511</v>
      </c>
    </row>
    <row r="37" spans="1:7">
      <c r="A37" s="3" t="s">
        <v>477</v>
      </c>
    </row>
    <row r="38" spans="1:7">
      <c r="A38" s="4" t="s">
        <v>504</v>
      </c>
      <c r="C38" s="4" t="s">
        <v>505</v>
      </c>
    </row>
    <row r="39" spans="1:7">
      <c r="A39" s="4" t="s">
        <v>506</v>
      </c>
      <c r="C39" s="4" t="s">
        <v>507</v>
      </c>
    </row>
    <row r="40" spans="1:7">
      <c r="A40" s="4" t="s">
        <v>510</v>
      </c>
      <c r="C40" s="5" t="n">
        <v>1000000</v>
      </c>
    </row>
    <row r="41" spans="1:7">
      <c r="A41" s="4" t="s">
        <v>492</v>
      </c>
      <c r="C41" s="5" t="n">
        <v>920000</v>
      </c>
    </row>
    <row r="42" spans="1:7">
      <c r="A42" s="4" t="s">
        <v>92</v>
      </c>
      <c r="G42" s="5" t="n">
        <v>10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56</v>
      </c>
    </row>
    <row r="3" spans="1:3">
      <c r="A3" s="3" t="s">
        <v>513</v>
      </c>
    </row>
    <row r="4" spans="1:3">
      <c r="A4" s="4" t="s">
        <v>514</v>
      </c>
      <c r="B4" s="5" t="n">
        <v>4669000</v>
      </c>
    </row>
    <row r="5" spans="1:3">
      <c r="A5" s="4" t="s">
        <v>515</v>
      </c>
      <c r="B5" s="5" t="n">
        <v>2222000</v>
      </c>
    </row>
    <row r="6" spans="1:3">
      <c r="A6" s="4" t="s">
        <v>516</v>
      </c>
      <c r="B6" s="5" t="n">
        <v>-191000</v>
      </c>
    </row>
    <row r="7" spans="1:3">
      <c r="A7" s="4" t="s">
        <v>517</v>
      </c>
      <c r="B7" s="5" t="n">
        <v>-187000</v>
      </c>
    </row>
    <row r="8" spans="1:3">
      <c r="A8" s="4" t="s">
        <v>518</v>
      </c>
      <c r="B8" s="5" t="n">
        <v>6513000</v>
      </c>
      <c r="C8" s="5" t="n">
        <v>4669000</v>
      </c>
    </row>
    <row r="9" spans="1:3">
      <c r="A9" s="4" t="s">
        <v>519</v>
      </c>
      <c r="B9" s="5" t="n">
        <v>3525000</v>
      </c>
    </row>
    <row r="10" spans="1:3">
      <c r="A10" s="4" t="s">
        <v>520</v>
      </c>
      <c r="B10" s="5" t="n">
        <v>6513000</v>
      </c>
    </row>
    <row r="11" spans="1:3">
      <c r="A11" s="3" t="s">
        <v>521</v>
      </c>
    </row>
    <row r="12" spans="1:3">
      <c r="A12" s="4" t="s">
        <v>514</v>
      </c>
      <c r="B12" s="9" t="n">
        <v>7.86</v>
      </c>
    </row>
    <row r="13" spans="1:3">
      <c r="A13" s="4" t="s">
        <v>515</v>
      </c>
      <c r="B13" s="10" t="n">
        <v>4.75</v>
      </c>
    </row>
    <row r="14" spans="1:3">
      <c r="A14" s="4" t="s">
        <v>516</v>
      </c>
      <c r="B14" s="10" t="n">
        <v>3.67</v>
      </c>
    </row>
    <row r="15" spans="1:3">
      <c r="A15" s="4" t="s">
        <v>517</v>
      </c>
      <c r="B15" s="10" t="n">
        <v>8.91</v>
      </c>
    </row>
    <row r="16" spans="1:3">
      <c r="A16" s="4" t="s">
        <v>518</v>
      </c>
      <c r="B16" s="10" t="n">
        <v>6.89</v>
      </c>
      <c r="C16" s="9" t="n">
        <v>7.86</v>
      </c>
    </row>
    <row r="17" spans="1:3">
      <c r="A17" s="4" t="s">
        <v>519</v>
      </c>
      <c r="B17" s="10" t="n">
        <v>7.89</v>
      </c>
    </row>
    <row r="18" spans="1:3">
      <c r="A18" s="4" t="s">
        <v>520</v>
      </c>
      <c r="B18" s="9" t="n">
        <v>6.89</v>
      </c>
    </row>
    <row r="19" spans="1:3">
      <c r="A19" s="3" t="s">
        <v>522</v>
      </c>
    </row>
    <row r="20" spans="1:3">
      <c r="A20" s="4" t="s">
        <v>523</v>
      </c>
      <c r="B20" s="7" t="n">
        <v>5808</v>
      </c>
      <c r="C20" s="7" t="n">
        <v>1108</v>
      </c>
    </row>
    <row r="21" spans="1:3">
      <c r="A21" s="4" t="s">
        <v>519</v>
      </c>
      <c r="B21" s="5" t="n">
        <v>3203</v>
      </c>
    </row>
    <row r="22" spans="1:3">
      <c r="A22" s="4" t="s">
        <v>520</v>
      </c>
      <c r="B22" s="7" t="n">
        <v>58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56</v>
      </c>
      <c r="D2" s="2" t="s">
        <v>96</v>
      </c>
    </row>
    <row r="3" spans="1:4">
      <c r="A3" s="3" t="s">
        <v>477</v>
      </c>
    </row>
    <row r="4" spans="1:4">
      <c r="A4" s="4" t="s">
        <v>154</v>
      </c>
      <c r="B4" s="7" t="n">
        <v>6466</v>
      </c>
      <c r="C4" s="7" t="n">
        <v>7437</v>
      </c>
      <c r="D4" s="7" t="n">
        <v>5536</v>
      </c>
    </row>
    <row r="5" spans="1:4">
      <c r="A5" s="4" t="s">
        <v>283</v>
      </c>
    </row>
    <row r="6" spans="1:4">
      <c r="A6" s="3" t="s">
        <v>477</v>
      </c>
    </row>
    <row r="7" spans="1:4">
      <c r="A7" s="4" t="s">
        <v>154</v>
      </c>
      <c r="B7" s="5" t="n">
        <v>6109</v>
      </c>
      <c r="C7" s="5" t="n">
        <v>6420</v>
      </c>
      <c r="D7" s="5" t="n">
        <v>4754</v>
      </c>
    </row>
    <row r="8" spans="1:4">
      <c r="A8" s="4" t="s">
        <v>525</v>
      </c>
    </row>
    <row r="9" spans="1:4">
      <c r="A9" s="3" t="s">
        <v>477</v>
      </c>
    </row>
    <row r="10" spans="1:4">
      <c r="A10" s="4" t="s">
        <v>154</v>
      </c>
      <c r="B10" s="5" t="n">
        <v>3223</v>
      </c>
      <c r="C10" s="5" t="n">
        <v>3187</v>
      </c>
      <c r="D10" s="5" t="n">
        <v>2243</v>
      </c>
    </row>
    <row r="11" spans="1:4">
      <c r="A11" s="4" t="s">
        <v>526</v>
      </c>
    </row>
    <row r="12" spans="1:4">
      <c r="A12" s="3" t="s">
        <v>477</v>
      </c>
    </row>
    <row r="13" spans="1:4">
      <c r="A13" s="4" t="s">
        <v>154</v>
      </c>
      <c r="B13" s="7" t="n">
        <v>2886</v>
      </c>
      <c r="C13" s="7" t="n">
        <v>3233</v>
      </c>
      <c r="D13" s="7" t="n">
        <v>25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7</v>
      </c>
      <c r="B1" s="2" t="s">
        <v>1</v>
      </c>
    </row>
    <row r="2" spans="1:4">
      <c r="B2" s="2" t="s">
        <v>2</v>
      </c>
      <c r="C2" s="2" t="s">
        <v>56</v>
      </c>
      <c r="D2" s="2" t="s">
        <v>96</v>
      </c>
    </row>
    <row r="3" spans="1:4">
      <c r="A3" s="3" t="s">
        <v>477</v>
      </c>
    </row>
    <row r="4" spans="1:4">
      <c r="A4" s="4" t="s">
        <v>528</v>
      </c>
      <c r="B4" s="4" t="s">
        <v>529</v>
      </c>
      <c r="C4" s="4" t="s">
        <v>530</v>
      </c>
      <c r="D4" s="4" t="s">
        <v>531</v>
      </c>
    </row>
    <row r="5" spans="1:4">
      <c r="A5" s="4" t="s">
        <v>532</v>
      </c>
      <c r="B5" s="4" t="s">
        <v>533</v>
      </c>
      <c r="C5" s="4" t="s">
        <v>534</v>
      </c>
      <c r="D5" s="4" t="s">
        <v>535</v>
      </c>
    </row>
    <row r="6" spans="1:4">
      <c r="A6" s="4" t="s">
        <v>536</v>
      </c>
      <c r="B6" s="4" t="s">
        <v>537</v>
      </c>
      <c r="C6" s="4" t="s">
        <v>538</v>
      </c>
      <c r="D6" s="4" t="s">
        <v>539</v>
      </c>
    </row>
    <row r="7" spans="1:4">
      <c r="A7" s="4" t="s">
        <v>540</v>
      </c>
      <c r="B7" s="4" t="s">
        <v>541</v>
      </c>
      <c r="C7" s="4" t="s">
        <v>542</v>
      </c>
      <c r="D7" s="4" t="s">
        <v>543</v>
      </c>
    </row>
    <row r="8" spans="1:4">
      <c r="A8" s="4" t="s">
        <v>544</v>
      </c>
    </row>
    <row r="9" spans="1:4">
      <c r="A9" s="3" t="s">
        <v>477</v>
      </c>
    </row>
    <row r="10" spans="1:4">
      <c r="A10" s="4" t="s">
        <v>545</v>
      </c>
      <c r="B10" s="4" t="s">
        <v>546</v>
      </c>
      <c r="C10" s="4" t="s">
        <v>546</v>
      </c>
      <c r="D10" s="4" t="s">
        <v>546</v>
      </c>
    </row>
    <row r="11" spans="1:4">
      <c r="A11" s="4" t="s">
        <v>547</v>
      </c>
    </row>
    <row r="12" spans="1:4">
      <c r="A12" s="3" t="s">
        <v>477</v>
      </c>
    </row>
    <row r="13" spans="1:4">
      <c r="A13" s="4" t="s">
        <v>545</v>
      </c>
      <c r="B13" s="4" t="s">
        <v>548</v>
      </c>
      <c r="C13" s="4" t="s">
        <v>548</v>
      </c>
      <c r="D13" s="4" t="s">
        <v>5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56</v>
      </c>
      <c r="D2" s="2" t="s">
        <v>96</v>
      </c>
    </row>
    <row r="3" spans="1:4">
      <c r="A3" s="3" t="s">
        <v>477</v>
      </c>
    </row>
    <row r="4" spans="1:4">
      <c r="A4" s="4" t="s">
        <v>154</v>
      </c>
      <c r="B4" s="7" t="n">
        <v>6466</v>
      </c>
      <c r="C4" s="7" t="n">
        <v>7437</v>
      </c>
      <c r="D4" s="7" t="n">
        <v>5536</v>
      </c>
    </row>
    <row r="5" spans="1:4">
      <c r="A5" s="4" t="s">
        <v>278</v>
      </c>
    </row>
    <row r="6" spans="1:4">
      <c r="A6" s="3" t="s">
        <v>477</v>
      </c>
    </row>
    <row r="7" spans="1:4">
      <c r="A7" s="4" t="s">
        <v>154</v>
      </c>
      <c r="B7" s="5" t="n">
        <v>357</v>
      </c>
      <c r="C7" s="5" t="n">
        <v>1017</v>
      </c>
      <c r="D7" s="5" t="n">
        <v>782</v>
      </c>
    </row>
    <row r="8" spans="1:4">
      <c r="A8" s="4" t="s">
        <v>550</v>
      </c>
    </row>
    <row r="9" spans="1:4">
      <c r="A9" s="3" t="s">
        <v>477</v>
      </c>
    </row>
    <row r="10" spans="1:4">
      <c r="A10" s="4" t="s">
        <v>154</v>
      </c>
      <c r="B10" s="5" t="n">
        <v>269</v>
      </c>
      <c r="C10" s="5" t="n">
        <v>819</v>
      </c>
      <c r="D10" s="5" t="n">
        <v>639</v>
      </c>
    </row>
    <row r="11" spans="1:4">
      <c r="A11" s="4" t="s">
        <v>551</v>
      </c>
    </row>
    <row r="12" spans="1:4">
      <c r="A12" s="3" t="s">
        <v>477</v>
      </c>
    </row>
    <row r="13" spans="1:4">
      <c r="A13" s="4" t="s">
        <v>154</v>
      </c>
      <c r="B13" s="7" t="n">
        <v>88</v>
      </c>
      <c r="C13" s="7" t="n">
        <v>198</v>
      </c>
      <c r="D13" s="7" t="n">
        <v>1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56</v>
      </c>
      <c r="D2" s="2" t="s">
        <v>96</v>
      </c>
    </row>
    <row r="3" spans="1:4">
      <c r="A3" s="3" t="s">
        <v>111</v>
      </c>
    </row>
    <row r="4" spans="1:4">
      <c r="A4" s="4" t="s">
        <v>107</v>
      </c>
      <c r="B4" s="7" t="n">
        <v>-89860</v>
      </c>
      <c r="C4" s="7" t="n">
        <v>-54629</v>
      </c>
      <c r="D4" s="7" t="n">
        <v>-27826</v>
      </c>
    </row>
    <row r="5" spans="1:4">
      <c r="A5" s="3" t="s">
        <v>112</v>
      </c>
    </row>
    <row r="6" spans="1:4">
      <c r="A6" s="4" t="s">
        <v>113</v>
      </c>
      <c r="B6" s="5" t="n">
        <v>155</v>
      </c>
      <c r="C6" s="5" t="n">
        <v>157</v>
      </c>
      <c r="D6" s="5" t="n">
        <v>-257</v>
      </c>
    </row>
    <row r="7" spans="1:4">
      <c r="A7" s="4" t="s">
        <v>114</v>
      </c>
      <c r="B7" s="7" t="n">
        <v>-89705</v>
      </c>
      <c r="C7" s="7" t="n">
        <v>-54472</v>
      </c>
      <c r="D7" s="7" t="n">
        <v>-28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2</v>
      </c>
      <c r="B1" s="2" t="s">
        <v>1</v>
      </c>
    </row>
    <row r="2" spans="1:4">
      <c r="B2" s="2" t="s">
        <v>2</v>
      </c>
      <c r="C2" s="2" t="s">
        <v>56</v>
      </c>
      <c r="D2" s="2" t="s">
        <v>96</v>
      </c>
    </row>
    <row r="3" spans="1:4">
      <c r="A3" s="3" t="s">
        <v>477</v>
      </c>
    </row>
    <row r="4" spans="1:4">
      <c r="A4" s="4" t="s">
        <v>528</v>
      </c>
      <c r="B4" s="4" t="s">
        <v>529</v>
      </c>
      <c r="C4" s="4" t="s">
        <v>530</v>
      </c>
      <c r="D4" s="4" t="s">
        <v>531</v>
      </c>
    </row>
    <row r="5" spans="1:4">
      <c r="A5" s="4" t="s">
        <v>532</v>
      </c>
      <c r="B5" s="4" t="s">
        <v>533</v>
      </c>
      <c r="C5" s="4" t="s">
        <v>534</v>
      </c>
      <c r="D5" s="4" t="s">
        <v>535</v>
      </c>
    </row>
    <row r="6" spans="1:4">
      <c r="A6" s="4" t="s">
        <v>536</v>
      </c>
      <c r="B6" s="4" t="s">
        <v>537</v>
      </c>
      <c r="C6" s="4" t="s">
        <v>538</v>
      </c>
      <c r="D6" s="4" t="s">
        <v>539</v>
      </c>
    </row>
    <row r="7" spans="1:4">
      <c r="A7" s="4" t="s">
        <v>540</v>
      </c>
      <c r="B7" s="4" t="s">
        <v>541</v>
      </c>
      <c r="C7" s="4" t="s">
        <v>542</v>
      </c>
      <c r="D7" s="4" t="s">
        <v>543</v>
      </c>
    </row>
    <row r="8" spans="1:4">
      <c r="A8" s="4" t="s">
        <v>544</v>
      </c>
    </row>
    <row r="9" spans="1:4">
      <c r="A9" s="3" t="s">
        <v>477</v>
      </c>
    </row>
    <row r="10" spans="1:4">
      <c r="A10" s="4" t="s">
        <v>545</v>
      </c>
      <c r="B10" s="4" t="s">
        <v>546</v>
      </c>
      <c r="C10" s="4" t="s">
        <v>546</v>
      </c>
      <c r="D10" s="4" t="s">
        <v>546</v>
      </c>
    </row>
    <row r="11" spans="1:4">
      <c r="A11" s="4" t="s">
        <v>547</v>
      </c>
    </row>
    <row r="12" spans="1:4">
      <c r="A12" s="3" t="s">
        <v>477</v>
      </c>
    </row>
    <row r="13" spans="1:4">
      <c r="A13" s="4" t="s">
        <v>545</v>
      </c>
      <c r="B13" s="4" t="s">
        <v>548</v>
      </c>
      <c r="C13" s="4" t="s">
        <v>548</v>
      </c>
      <c r="D13" s="4" t="s">
        <v>548</v>
      </c>
    </row>
    <row r="14" spans="1:4">
      <c r="A14" s="4" t="s">
        <v>278</v>
      </c>
    </row>
    <row r="15" spans="1:4">
      <c r="A15" s="3" t="s">
        <v>477</v>
      </c>
    </row>
    <row r="16" spans="1:4">
      <c r="A16" s="4" t="s">
        <v>528</v>
      </c>
      <c r="B16" s="4" t="s">
        <v>553</v>
      </c>
      <c r="C16" s="4" t="s">
        <v>554</v>
      </c>
      <c r="D16" s="4" t="s">
        <v>555</v>
      </c>
    </row>
    <row r="17" spans="1:4">
      <c r="A17" s="4" t="s">
        <v>532</v>
      </c>
      <c r="B17" s="4" t="s">
        <v>556</v>
      </c>
      <c r="C17" s="4" t="s">
        <v>557</v>
      </c>
      <c r="D17" s="4" t="s">
        <v>558</v>
      </c>
    </row>
    <row r="18" spans="1:4">
      <c r="A18" s="4" t="s">
        <v>536</v>
      </c>
      <c r="B18" s="4" t="s">
        <v>559</v>
      </c>
      <c r="C18" s="4" t="s">
        <v>560</v>
      </c>
      <c r="D18" s="4" t="s">
        <v>561</v>
      </c>
    </row>
    <row r="19" spans="1:4">
      <c r="A19" s="4" t="s">
        <v>540</v>
      </c>
      <c r="B19" s="4" t="s">
        <v>562</v>
      </c>
      <c r="C19" s="4" t="s">
        <v>562</v>
      </c>
      <c r="D19" s="4" t="s">
        <v>563</v>
      </c>
    </row>
    <row r="20" spans="1:4">
      <c r="A20" s="4" t="s">
        <v>564</v>
      </c>
    </row>
    <row r="21" spans="1:4">
      <c r="A21" s="3" t="s">
        <v>477</v>
      </c>
    </row>
    <row r="22" spans="1:4">
      <c r="A22" s="4" t="s">
        <v>545</v>
      </c>
      <c r="B22" s="4" t="s">
        <v>565</v>
      </c>
      <c r="C22" s="4" t="s">
        <v>565</v>
      </c>
      <c r="D22" s="4" t="s">
        <v>566</v>
      </c>
    </row>
    <row r="23" spans="1:4">
      <c r="A23" s="4" t="s">
        <v>567</v>
      </c>
    </row>
    <row r="24" spans="1:4">
      <c r="A24" s="3" t="s">
        <v>477</v>
      </c>
    </row>
    <row r="25" spans="1:4">
      <c r="A25" s="4" t="s">
        <v>545</v>
      </c>
      <c r="B25" s="4" t="s">
        <v>568</v>
      </c>
      <c r="C25" s="4" t="s">
        <v>569</v>
      </c>
      <c r="D25" s="4" t="s">
        <v>5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v>
      </c>
      <c r="C2" s="2" t="s">
        <v>56</v>
      </c>
      <c r="D2" s="2" t="s">
        <v>96</v>
      </c>
    </row>
    <row r="3" spans="1:4">
      <c r="A3" s="3" t="s">
        <v>572</v>
      </c>
    </row>
    <row r="4" spans="1:4">
      <c r="A4" s="4" t="s">
        <v>573</v>
      </c>
      <c r="B4" s="7" t="n">
        <v>300000</v>
      </c>
    </row>
    <row r="5" spans="1:4">
      <c r="A5" s="4" t="s">
        <v>574</v>
      </c>
      <c r="C5" s="7" t="n">
        <v>0</v>
      </c>
      <c r="D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75</v>
      </c>
      <c r="B1" s="2" t="s">
        <v>1</v>
      </c>
    </row>
    <row r="2" spans="1:5">
      <c r="B2" s="2" t="s">
        <v>2</v>
      </c>
      <c r="C2" s="2" t="s">
        <v>56</v>
      </c>
      <c r="D2" s="2" t="s">
        <v>96</v>
      </c>
      <c r="E2" s="2" t="s">
        <v>576</v>
      </c>
    </row>
    <row r="3" spans="1:5">
      <c r="A3" s="3" t="s">
        <v>577</v>
      </c>
    </row>
    <row r="4" spans="1:5">
      <c r="A4" s="4" t="s">
        <v>578</v>
      </c>
      <c r="B4" s="7" t="n">
        <v>0</v>
      </c>
      <c r="C4" s="7" t="n">
        <v>0</v>
      </c>
      <c r="D4" s="7" t="n">
        <v>0</v>
      </c>
    </row>
    <row r="5" spans="1:5">
      <c r="A5" s="4" t="s">
        <v>579</v>
      </c>
      <c r="B5" s="5" t="n">
        <v>0</v>
      </c>
      <c r="C5" s="5" t="n">
        <v>0</v>
      </c>
    </row>
    <row r="6" spans="1:5">
      <c r="A6" s="4" t="s">
        <v>580</v>
      </c>
      <c r="B6" s="7" t="n">
        <v>20700000</v>
      </c>
      <c r="C6" s="7" t="n">
        <v>11300000</v>
      </c>
    </row>
    <row r="7" spans="1:5">
      <c r="A7" s="4" t="s">
        <v>581</v>
      </c>
      <c r="B7" s="4" t="s">
        <v>582</v>
      </c>
      <c r="C7" s="4" t="s">
        <v>582</v>
      </c>
      <c r="D7" s="4" t="s">
        <v>583</v>
      </c>
    </row>
    <row r="8" spans="1:5">
      <c r="A8" s="4" t="s">
        <v>584</v>
      </c>
      <c r="D8" s="7" t="n">
        <v>17800000</v>
      </c>
    </row>
    <row r="9" spans="1:5">
      <c r="A9" s="4" t="s">
        <v>585</v>
      </c>
      <c r="B9" s="7" t="n">
        <v>5993000</v>
      </c>
      <c r="C9" s="7" t="n">
        <v>4964000</v>
      </c>
      <c r="D9" s="7" t="n">
        <v>3623000</v>
      </c>
      <c r="E9" s="7" t="n">
        <v>2326000</v>
      </c>
    </row>
    <row r="10" spans="1:5">
      <c r="A10" s="4" t="s">
        <v>586</v>
      </c>
      <c r="B10" s="7" t="n">
        <v>0</v>
      </c>
    </row>
    <row r="11" spans="1:5">
      <c r="A11" s="4" t="s">
        <v>587</v>
      </c>
    </row>
    <row r="12" spans="1:5">
      <c r="A12" s="3" t="s">
        <v>577</v>
      </c>
    </row>
    <row r="13" spans="1:5">
      <c r="A13" s="4" t="s">
        <v>588</v>
      </c>
      <c r="B13" s="4" t="s">
        <v>589</v>
      </c>
    </row>
    <row r="14" spans="1:5">
      <c r="A14" s="4" t="s">
        <v>590</v>
      </c>
    </row>
    <row r="15" spans="1:5">
      <c r="A15" s="3" t="s">
        <v>577</v>
      </c>
    </row>
    <row r="16" spans="1:5">
      <c r="A16" s="4" t="s">
        <v>591</v>
      </c>
      <c r="B16" s="7" t="n">
        <v>247400000</v>
      </c>
      <c r="C16" s="5" t="n">
        <v>167300000</v>
      </c>
    </row>
    <row r="17" spans="1:5">
      <c r="A17" s="4" t="s">
        <v>592</v>
      </c>
      <c r="B17" s="5" t="n">
        <v>10700000</v>
      </c>
      <c r="C17" s="5" t="n">
        <v>8100000</v>
      </c>
    </row>
    <row r="18" spans="1:5">
      <c r="A18" s="4" t="s">
        <v>593</v>
      </c>
    </row>
    <row r="19" spans="1:5">
      <c r="A19" s="3" t="s">
        <v>577</v>
      </c>
    </row>
    <row r="20" spans="1:5">
      <c r="A20" s="4" t="s">
        <v>591</v>
      </c>
      <c r="B20" s="7" t="n">
        <v>129300000</v>
      </c>
    </row>
    <row r="21" spans="1:5">
      <c r="A21" s="4" t="s">
        <v>594</v>
      </c>
    </row>
    <row r="22" spans="1:5">
      <c r="A22" s="3" t="s">
        <v>577</v>
      </c>
    </row>
    <row r="23" spans="1:5">
      <c r="A23" s="4" t="s">
        <v>588</v>
      </c>
      <c r="B23" s="4" t="s">
        <v>589</v>
      </c>
    </row>
    <row r="24" spans="1:5">
      <c r="A24" s="4" t="s">
        <v>595</v>
      </c>
    </row>
    <row r="25" spans="1:5">
      <c r="A25" s="3" t="s">
        <v>577</v>
      </c>
    </row>
    <row r="26" spans="1:5">
      <c r="A26" s="4" t="s">
        <v>591</v>
      </c>
      <c r="B26" s="7" t="n">
        <v>118100000</v>
      </c>
    </row>
    <row r="27" spans="1:5">
      <c r="A27" s="4" t="s">
        <v>596</v>
      </c>
    </row>
    <row r="28" spans="1:5">
      <c r="A28" s="3" t="s">
        <v>577</v>
      </c>
    </row>
    <row r="29" spans="1:5">
      <c r="A29" s="4" t="s">
        <v>591</v>
      </c>
      <c r="B29" s="5" t="n">
        <v>53500000</v>
      </c>
      <c r="C29" s="5" t="n">
        <v>53600000</v>
      </c>
    </row>
    <row r="30" spans="1:5">
      <c r="A30" s="4" t="s">
        <v>592</v>
      </c>
      <c r="B30" s="7" t="n">
        <v>5100000</v>
      </c>
      <c r="C30" s="7" t="n">
        <v>4300000</v>
      </c>
    </row>
    <row r="31" spans="1:5">
      <c r="A31" s="4" t="s">
        <v>597</v>
      </c>
    </row>
    <row r="32" spans="1:5">
      <c r="A32" s="3" t="s">
        <v>577</v>
      </c>
    </row>
    <row r="33" spans="1:5">
      <c r="A33" s="4" t="s">
        <v>588</v>
      </c>
      <c r="B33" s="4" t="s">
        <v>5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56</v>
      </c>
      <c r="D2" s="2" t="s">
        <v>96</v>
      </c>
    </row>
    <row r="3" spans="1:4">
      <c r="A3" s="3" t="s">
        <v>204</v>
      </c>
    </row>
    <row r="4" spans="1:4">
      <c r="A4" s="4" t="s">
        <v>599</v>
      </c>
      <c r="B4" s="7" t="n">
        <v>-89860</v>
      </c>
      <c r="C4" s="7" t="n">
        <v>-54629</v>
      </c>
      <c r="D4" s="7" t="n">
        <v>-27826</v>
      </c>
    </row>
    <row r="5" spans="1:4">
      <c r="A5" s="4" t="s">
        <v>116</v>
      </c>
      <c r="B5" s="7" t="n">
        <v>-89860</v>
      </c>
      <c r="C5" s="7" t="n">
        <v>-54629</v>
      </c>
      <c r="D5" s="7" t="n">
        <v>-278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56</v>
      </c>
      <c r="D2" s="2" t="s">
        <v>96</v>
      </c>
    </row>
    <row r="3" spans="1:4">
      <c r="A3" s="3" t="s">
        <v>204</v>
      </c>
    </row>
    <row r="4" spans="1:4">
      <c r="A4" s="4" t="s">
        <v>581</v>
      </c>
      <c r="B4" s="4" t="s">
        <v>582</v>
      </c>
      <c r="C4" s="4" t="s">
        <v>582</v>
      </c>
      <c r="D4" s="4" t="s">
        <v>583</v>
      </c>
    </row>
    <row r="5" spans="1:4">
      <c r="A5" s="4" t="s">
        <v>601</v>
      </c>
      <c r="C5" s="4" t="s">
        <v>602</v>
      </c>
      <c r="D5" s="4" t="s">
        <v>603</v>
      </c>
    </row>
    <row r="6" spans="1:4">
      <c r="A6" s="4" t="s">
        <v>604</v>
      </c>
      <c r="B6" s="4" t="s">
        <v>605</v>
      </c>
      <c r="C6" s="4" t="s">
        <v>606</v>
      </c>
      <c r="D6" s="4" t="s">
        <v>607</v>
      </c>
    </row>
    <row r="7" spans="1:4">
      <c r="A7" s="4" t="s">
        <v>154</v>
      </c>
      <c r="B7" s="4" t="s">
        <v>608</v>
      </c>
      <c r="C7" s="4" t="s">
        <v>609</v>
      </c>
      <c r="D7" s="4" t="s">
        <v>610</v>
      </c>
    </row>
    <row r="8" spans="1:4">
      <c r="A8" s="4" t="s">
        <v>611</v>
      </c>
      <c r="B8" s="4" t="s">
        <v>612</v>
      </c>
      <c r="C8" s="4" t="s">
        <v>612</v>
      </c>
      <c r="D8" s="4" t="s">
        <v>613</v>
      </c>
    </row>
    <row r="9" spans="1:4">
      <c r="A9" s="4" t="s">
        <v>614</v>
      </c>
      <c r="D9" s="4" t="s">
        <v>615</v>
      </c>
    </row>
    <row r="10" spans="1:4">
      <c r="A10" s="4" t="s">
        <v>616</v>
      </c>
      <c r="B10" s="4" t="s">
        <v>617</v>
      </c>
      <c r="C10" s="4" t="s">
        <v>618</v>
      </c>
      <c r="D10" s="4" t="s">
        <v>619</v>
      </c>
    </row>
    <row r="11" spans="1:4">
      <c r="A11" s="4" t="s">
        <v>620</v>
      </c>
      <c r="B11" s="4" t="s">
        <v>621</v>
      </c>
      <c r="C11" s="4" t="s">
        <v>621</v>
      </c>
      <c r="D11" s="4" t="s">
        <v>6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6</v>
      </c>
    </row>
    <row r="2" spans="1:3">
      <c r="A2" s="3" t="s">
        <v>623</v>
      </c>
    </row>
    <row r="3" spans="1:3">
      <c r="A3" s="4" t="s">
        <v>624</v>
      </c>
      <c r="B3" s="7" t="n">
        <v>55531</v>
      </c>
      <c r="C3" s="7" t="n">
        <v>38707</v>
      </c>
    </row>
    <row r="4" spans="1:3">
      <c r="A4" s="4" t="s">
        <v>625</v>
      </c>
      <c r="B4" s="5" t="n">
        <v>9514</v>
      </c>
      <c r="C4" s="5" t="n">
        <v>7220</v>
      </c>
    </row>
    <row r="5" spans="1:3">
      <c r="A5" s="4" t="s">
        <v>158</v>
      </c>
      <c r="B5" s="5" t="n">
        <v>1600</v>
      </c>
      <c r="C5" s="5" t="n">
        <v>1109</v>
      </c>
    </row>
    <row r="6" spans="1:3">
      <c r="A6" s="4" t="s">
        <v>154</v>
      </c>
      <c r="B6" s="5" t="n">
        <v>3070</v>
      </c>
      <c r="C6" s="5" t="n">
        <v>2152</v>
      </c>
    </row>
    <row r="7" spans="1:3">
      <c r="A7" s="4" t="s">
        <v>626</v>
      </c>
      <c r="B7" s="5" t="n">
        <v>1721</v>
      </c>
    </row>
    <row r="8" spans="1:3">
      <c r="A8" s="4" t="s">
        <v>396</v>
      </c>
      <c r="B8" s="5" t="n">
        <v>279</v>
      </c>
      <c r="C8" s="5" t="n">
        <v>273</v>
      </c>
    </row>
    <row r="9" spans="1:3">
      <c r="A9" s="4" t="s">
        <v>627</v>
      </c>
      <c r="B9" s="5" t="n">
        <v>71715</v>
      </c>
      <c r="C9" s="5" t="n">
        <v>49461</v>
      </c>
    </row>
    <row r="10" spans="1:3">
      <c r="A10" s="4" t="s">
        <v>628</v>
      </c>
      <c r="B10" s="5" t="n">
        <v>-70190</v>
      </c>
      <c r="C10" s="7" t="n">
        <v>-49461</v>
      </c>
    </row>
    <row r="11" spans="1:3">
      <c r="A11" s="4" t="s">
        <v>627</v>
      </c>
      <c r="B11" s="5" t="n">
        <v>1525</v>
      </c>
    </row>
    <row r="12" spans="1:3">
      <c r="A12" s="3" t="s">
        <v>629</v>
      </c>
    </row>
    <row r="13" spans="1:3">
      <c r="A13" s="4" t="s">
        <v>66</v>
      </c>
      <c r="B13" s="5" t="n">
        <v>-1525</v>
      </c>
    </row>
    <row r="14" spans="1:3">
      <c r="A14" s="4" t="s">
        <v>630</v>
      </c>
      <c r="B14" s="7" t="n">
        <v>-1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56</v>
      </c>
      <c r="D2" s="2" t="s">
        <v>96</v>
      </c>
    </row>
    <row r="3" spans="1:4">
      <c r="A3" s="3" t="s">
        <v>204</v>
      </c>
    </row>
    <row r="4" spans="1:4">
      <c r="A4" s="4" t="s">
        <v>632</v>
      </c>
      <c r="B4" s="7" t="n">
        <v>4964</v>
      </c>
      <c r="C4" s="7" t="n">
        <v>3623</v>
      </c>
      <c r="D4" s="7" t="n">
        <v>2326</v>
      </c>
    </row>
    <row r="5" spans="1:4">
      <c r="A5" s="4" t="s">
        <v>633</v>
      </c>
      <c r="B5" s="5" t="n">
        <v>-6</v>
      </c>
    </row>
    <row r="6" spans="1:4">
      <c r="A6" s="4" t="s">
        <v>634</v>
      </c>
      <c r="B6" s="5" t="n">
        <v>1035</v>
      </c>
      <c r="C6" s="5" t="n">
        <v>1341</v>
      </c>
      <c r="D6" s="5" t="n">
        <v>1297</v>
      </c>
    </row>
    <row r="7" spans="1:4">
      <c r="A7" s="4" t="s">
        <v>635</v>
      </c>
      <c r="B7" s="7" t="n">
        <v>5993</v>
      </c>
      <c r="C7" s="7" t="n">
        <v>4964</v>
      </c>
      <c r="D7" s="7" t="n">
        <v>36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56</v>
      </c>
      <c r="D2" s="2" t="s">
        <v>96</v>
      </c>
    </row>
    <row r="3" spans="1:4">
      <c r="A3" s="3" t="s">
        <v>637</v>
      </c>
    </row>
    <row r="4" spans="1:4">
      <c r="A4" s="4" t="s">
        <v>638</v>
      </c>
      <c r="B4" s="5" t="n">
        <v>6532</v>
      </c>
      <c r="C4" s="5" t="n">
        <v>4685</v>
      </c>
      <c r="D4" s="5" t="n">
        <v>3630</v>
      </c>
    </row>
    <row r="5" spans="1:4">
      <c r="A5" s="4" t="s">
        <v>639</v>
      </c>
    </row>
    <row r="6" spans="1:4">
      <c r="A6" s="3" t="s">
        <v>637</v>
      </c>
    </row>
    <row r="7" spans="1:4">
      <c r="A7" s="4" t="s">
        <v>638</v>
      </c>
      <c r="B7" s="5" t="n">
        <v>6513</v>
      </c>
      <c r="C7" s="5" t="n">
        <v>4669</v>
      </c>
      <c r="D7" s="5" t="n">
        <v>3571</v>
      </c>
    </row>
    <row r="8" spans="1:4">
      <c r="A8" s="4" t="s">
        <v>640</v>
      </c>
    </row>
    <row r="9" spans="1:4">
      <c r="A9" s="3" t="s">
        <v>637</v>
      </c>
    </row>
    <row r="10" spans="1:4">
      <c r="A10" s="4" t="s">
        <v>638</v>
      </c>
      <c r="B10" s="5" t="n">
        <v>19</v>
      </c>
      <c r="C10" s="5" t="n">
        <v>16</v>
      </c>
      <c r="D10" s="5" t="n">
        <v>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41</v>
      </c>
      <c r="B1" s="2" t="s">
        <v>642</v>
      </c>
      <c r="C1" s="2" t="s">
        <v>643</v>
      </c>
      <c r="D1" s="2" t="s">
        <v>644</v>
      </c>
      <c r="E1" s="2" t="s">
        <v>645</v>
      </c>
      <c r="F1" s="2" t="s">
        <v>2</v>
      </c>
      <c r="G1" s="2" t="s">
        <v>56</v>
      </c>
      <c r="H1" s="2" t="s">
        <v>96</v>
      </c>
      <c r="I1" s="2" t="s">
        <v>646</v>
      </c>
      <c r="J1" s="2" t="s">
        <v>441</v>
      </c>
    </row>
    <row r="2" spans="1:10">
      <c r="A2" s="3" t="s">
        <v>647</v>
      </c>
    </row>
    <row r="3" spans="1:10">
      <c r="A3" s="4" t="s">
        <v>81</v>
      </c>
      <c r="F3" s="7" t="n">
        <v>-286101000</v>
      </c>
      <c r="G3" s="7" t="n">
        <v>-196170000</v>
      </c>
    </row>
    <row r="4" spans="1:10">
      <c r="A4" s="4" t="s">
        <v>160</v>
      </c>
      <c r="G4" s="5" t="n">
        <v>-22254000</v>
      </c>
      <c r="H4" s="7" t="n">
        <v>31045000</v>
      </c>
    </row>
    <row r="5" spans="1:10">
      <c r="A5" s="4" t="s">
        <v>60</v>
      </c>
      <c r="F5" s="5" t="n">
        <v>482000</v>
      </c>
      <c r="G5" s="5" t="n">
        <v>1997000</v>
      </c>
    </row>
    <row r="6" spans="1:10">
      <c r="A6" s="4" t="s">
        <v>648</v>
      </c>
    </row>
    <row r="7" spans="1:10">
      <c r="A7" s="3" t="s">
        <v>647</v>
      </c>
    </row>
    <row r="8" spans="1:10">
      <c r="A8" s="4" t="s">
        <v>649</v>
      </c>
      <c r="F8" s="5" t="n">
        <v>23600000</v>
      </c>
    </row>
    <row r="9" spans="1:10">
      <c r="A9" s="4" t="s">
        <v>650</v>
      </c>
      <c r="F9" s="5" t="n">
        <v>95000000</v>
      </c>
    </row>
    <row r="10" spans="1:10">
      <c r="A10" s="4" t="s">
        <v>651</v>
      </c>
    </row>
    <row r="11" spans="1:10">
      <c r="A11" s="3" t="s">
        <v>647</v>
      </c>
    </row>
    <row r="12" spans="1:10">
      <c r="A12" s="4" t="s">
        <v>652</v>
      </c>
      <c r="I12" s="7" t="n">
        <v>300000</v>
      </c>
    </row>
    <row r="13" spans="1:10">
      <c r="A13" s="4" t="s">
        <v>653</v>
      </c>
      <c r="F13" s="5" t="n">
        <v>0</v>
      </c>
      <c r="G13" s="5" t="n">
        <v>0</v>
      </c>
      <c r="H13" s="5" t="n">
        <v>0</v>
      </c>
    </row>
    <row r="14" spans="1:10">
      <c r="A14" s="4" t="s">
        <v>654</v>
      </c>
    </row>
    <row r="15" spans="1:10">
      <c r="A15" s="3" t="s">
        <v>647</v>
      </c>
    </row>
    <row r="16" spans="1:10">
      <c r="A16" s="4" t="s">
        <v>81</v>
      </c>
      <c r="B16" s="7" t="n">
        <v>-8800000</v>
      </c>
    </row>
    <row r="17" spans="1:10">
      <c r="A17" s="4" t="s">
        <v>160</v>
      </c>
      <c r="B17" s="5" t="n">
        <v>-8800000</v>
      </c>
    </row>
    <row r="18" spans="1:10">
      <c r="A18" s="4" t="s">
        <v>324</v>
      </c>
    </row>
    <row r="19" spans="1:10">
      <c r="A19" s="3" t="s">
        <v>647</v>
      </c>
    </row>
    <row r="20" spans="1:10">
      <c r="A20" s="4" t="s">
        <v>655</v>
      </c>
      <c r="C20" s="4" t="s">
        <v>656</v>
      </c>
    </row>
    <row r="21" spans="1:10">
      <c r="A21" s="4" t="s">
        <v>657</v>
      </c>
      <c r="C21" s="4" t="s">
        <v>658</v>
      </c>
    </row>
    <row r="22" spans="1:10">
      <c r="A22" s="4" t="s">
        <v>326</v>
      </c>
      <c r="E22" s="7" t="n">
        <v>45000000</v>
      </c>
      <c r="F22" s="5" t="n">
        <v>45000000</v>
      </c>
    </row>
    <row r="23" spans="1:10">
      <c r="A23" s="4" t="s">
        <v>327</v>
      </c>
      <c r="F23" s="5" t="n">
        <v>12000000</v>
      </c>
      <c r="J23" s="7" t="n">
        <v>12000000</v>
      </c>
    </row>
    <row r="24" spans="1:10">
      <c r="A24" s="4" t="s">
        <v>659</v>
      </c>
      <c r="D24" s="7" t="n">
        <v>12000000</v>
      </c>
    </row>
    <row r="25" spans="1:10">
      <c r="A25" s="4" t="s">
        <v>660</v>
      </c>
      <c r="F25" s="5" t="n">
        <v>418000000</v>
      </c>
    </row>
    <row r="26" spans="1:10">
      <c r="A26" s="4" t="s">
        <v>661</v>
      </c>
      <c r="F26" s="5" t="n">
        <v>45000000</v>
      </c>
    </row>
    <row r="27" spans="1:10">
      <c r="A27" s="4" t="s">
        <v>662</v>
      </c>
      <c r="F27" s="5" t="n">
        <v>12000000</v>
      </c>
    </row>
    <row r="28" spans="1:10">
      <c r="A28" s="4" t="s">
        <v>663</v>
      </c>
      <c r="H28" s="5" t="n">
        <v>26000000</v>
      </c>
    </row>
    <row r="29" spans="1:10">
      <c r="A29" s="4" t="s">
        <v>325</v>
      </c>
      <c r="F29" s="5" t="n">
        <v>57000000</v>
      </c>
    </row>
    <row r="30" spans="1:10">
      <c r="A30" s="4" t="s">
        <v>664</v>
      </c>
      <c r="F30" s="5" t="n">
        <v>-200000</v>
      </c>
      <c r="G30" s="5" t="n">
        <v>3900000</v>
      </c>
      <c r="H30" s="7" t="n">
        <v>6400000</v>
      </c>
    </row>
    <row r="31" spans="1:10">
      <c r="A31" s="4" t="s">
        <v>60</v>
      </c>
      <c r="F31" s="5" t="n">
        <v>500000</v>
      </c>
    </row>
    <row r="32" spans="1:10">
      <c r="A32" s="4" t="s">
        <v>665</v>
      </c>
    </row>
    <row r="33" spans="1:10">
      <c r="A33" s="3" t="s">
        <v>647</v>
      </c>
    </row>
    <row r="34" spans="1:10">
      <c r="A34" s="4" t="s">
        <v>325</v>
      </c>
      <c r="B34" s="5" t="n">
        <v>57000000</v>
      </c>
    </row>
    <row r="35" spans="1:10">
      <c r="A35" s="4" t="s">
        <v>666</v>
      </c>
      <c r="F35" s="7" t="n">
        <v>0</v>
      </c>
      <c r="G35" s="7" t="n">
        <v>22200000</v>
      </c>
    </row>
    <row r="36" spans="1:10">
      <c r="A36" s="4" t="s">
        <v>667</v>
      </c>
    </row>
    <row r="37" spans="1:10">
      <c r="A37" s="3" t="s">
        <v>647</v>
      </c>
    </row>
    <row r="38" spans="1:10">
      <c r="A38" s="4" t="s">
        <v>81</v>
      </c>
      <c r="B38" s="5" t="n">
        <v>-8800000</v>
      </c>
    </row>
    <row r="39" spans="1:10">
      <c r="A39" s="4" t="s">
        <v>160</v>
      </c>
      <c r="B39" s="7" t="n">
        <v>-8800000</v>
      </c>
    </row>
    <row r="40" spans="1:10">
      <c r="A40" s="4" t="s">
        <v>668</v>
      </c>
    </row>
    <row r="41" spans="1:10">
      <c r="A41" s="3" t="s">
        <v>647</v>
      </c>
    </row>
    <row r="42" spans="1:10">
      <c r="A42" s="4" t="s">
        <v>669</v>
      </c>
      <c r="C42" s="7" t="n">
        <v>738000000</v>
      </c>
    </row>
    <row r="43" spans="1:10">
      <c r="A43" s="4" t="s">
        <v>670</v>
      </c>
      <c r="C43" s="4" t="s">
        <v>461</v>
      </c>
    </row>
    <row r="44" spans="1:10">
      <c r="A44" s="4" t="s">
        <v>671</v>
      </c>
      <c r="C44" s="4" t="s">
        <v>672</v>
      </c>
    </row>
    <row r="45" spans="1:10">
      <c r="A45" s="4" t="s">
        <v>673</v>
      </c>
    </row>
    <row r="46" spans="1:10">
      <c r="A46" s="3" t="s">
        <v>647</v>
      </c>
    </row>
    <row r="47" spans="1:10">
      <c r="A47" s="4" t="s">
        <v>655</v>
      </c>
      <c r="C47" s="4" t="s">
        <v>674</v>
      </c>
    </row>
    <row r="48" spans="1:10">
      <c r="A48" s="4" t="s">
        <v>657</v>
      </c>
      <c r="C48" s="4" t="s">
        <v>6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676</v>
      </c>
      <c r="B1" s="2" t="s">
        <v>677</v>
      </c>
      <c r="J1" s="2" t="s">
        <v>1</v>
      </c>
    </row>
    <row r="2" spans="1:12">
      <c r="B2" s="2" t="s">
        <v>2</v>
      </c>
      <c r="C2" s="2" t="s">
        <v>678</v>
      </c>
      <c r="D2" s="2" t="s">
        <v>4</v>
      </c>
      <c r="E2" s="2" t="s">
        <v>679</v>
      </c>
      <c r="F2" s="2" t="s">
        <v>56</v>
      </c>
      <c r="G2" s="2" t="s">
        <v>680</v>
      </c>
      <c r="H2" s="2" t="s">
        <v>681</v>
      </c>
      <c r="I2" s="2" t="s">
        <v>682</v>
      </c>
      <c r="J2" s="2" t="s">
        <v>2</v>
      </c>
      <c r="K2" s="2" t="s">
        <v>56</v>
      </c>
      <c r="L2" s="2" t="s">
        <v>96</v>
      </c>
    </row>
    <row r="3" spans="1:12">
      <c r="A3" s="3" t="s">
        <v>213</v>
      </c>
    </row>
    <row r="4" spans="1:12">
      <c r="A4" s="4" t="s">
        <v>98</v>
      </c>
      <c r="H4" s="7" t="n">
        <v>17065</v>
      </c>
      <c r="I4" s="7" t="n">
        <v>5189</v>
      </c>
      <c r="K4" s="7" t="n">
        <v>22254</v>
      </c>
      <c r="L4" s="7" t="n">
        <v>25955</v>
      </c>
    </row>
    <row r="5" spans="1:12">
      <c r="A5" s="4" t="s">
        <v>99</v>
      </c>
      <c r="B5" s="4" t="s">
        <v>100</v>
      </c>
      <c r="C5" s="4" t="s">
        <v>100</v>
      </c>
      <c r="D5" s="4" t="s">
        <v>100</v>
      </c>
      <c r="E5" s="4" t="s">
        <v>100</v>
      </c>
      <c r="F5" s="4" t="s">
        <v>100</v>
      </c>
      <c r="G5" s="4" t="s">
        <v>100</v>
      </c>
      <c r="H5" s="4" t="s">
        <v>100</v>
      </c>
      <c r="I5" s="4" t="s">
        <v>100</v>
      </c>
      <c r="J5" s="4" t="s">
        <v>100</v>
      </c>
      <c r="K5" s="4" t="s">
        <v>100</v>
      </c>
      <c r="L5" s="4" t="s">
        <v>100</v>
      </c>
    </row>
    <row r="6" spans="1:12">
      <c r="A6" s="4" t="s">
        <v>683</v>
      </c>
      <c r="B6" s="7" t="n">
        <v>22453</v>
      </c>
      <c r="C6" s="7" t="n">
        <v>21127</v>
      </c>
      <c r="D6" s="7" t="n">
        <v>24912</v>
      </c>
      <c r="E6" s="7" t="n">
        <v>24403</v>
      </c>
      <c r="F6" s="7" t="n">
        <v>20224</v>
      </c>
      <c r="G6" s="7" t="n">
        <v>19507</v>
      </c>
      <c r="H6" s="7" t="n">
        <v>20803</v>
      </c>
      <c r="I6" s="7" t="n">
        <v>19001</v>
      </c>
      <c r="J6" s="7" t="n">
        <v>92895</v>
      </c>
      <c r="K6" s="7" t="n">
        <v>79535</v>
      </c>
      <c r="L6" s="7" t="n">
        <v>55641</v>
      </c>
    </row>
    <row r="7" spans="1:12">
      <c r="A7" s="4" t="s">
        <v>107</v>
      </c>
      <c r="B7" s="7" t="n">
        <v>-21728</v>
      </c>
      <c r="C7" s="7" t="n">
        <v>-20293</v>
      </c>
      <c r="D7" s="7" t="n">
        <v>-24152</v>
      </c>
      <c r="E7" s="7" t="n">
        <v>-23687</v>
      </c>
      <c r="F7" s="7" t="n">
        <v>-19499</v>
      </c>
      <c r="G7" s="7" t="n">
        <v>-18849</v>
      </c>
      <c r="H7" s="7" t="n">
        <v>-3075</v>
      </c>
      <c r="I7" s="7" t="n">
        <v>-13206</v>
      </c>
      <c r="J7" s="7" t="n">
        <v>-89860</v>
      </c>
      <c r="K7" s="7" t="n">
        <v>-54629</v>
      </c>
      <c r="L7" s="7" t="n">
        <v>-27826</v>
      </c>
    </row>
    <row r="8" spans="1:12">
      <c r="A8" s="4" t="s">
        <v>684</v>
      </c>
      <c r="B8" s="9" t="n">
        <v>-0.39</v>
      </c>
      <c r="C8" s="9" t="n">
        <v>-0.38</v>
      </c>
      <c r="D8" s="9" t="n">
        <v>-0.58</v>
      </c>
      <c r="E8" s="9" t="n">
        <v>-0.61</v>
      </c>
      <c r="F8" s="9" t="n">
        <v>-0.51</v>
      </c>
      <c r="G8" s="9" t="n">
        <v>-0.52</v>
      </c>
      <c r="H8" s="9" t="n">
        <v>-0.09</v>
      </c>
      <c r="I8" s="9" t="n">
        <v>-0.37</v>
      </c>
      <c r="J8" s="9" t="n">
        <v>-1.9</v>
      </c>
      <c r="K8" s="9" t="n">
        <v>-1.49</v>
      </c>
      <c r="L8" s="9" t="n">
        <v>-0.8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6"/>
    <col customWidth="1" max="5" min="5" width="25"/>
    <col customWidth="1" max="6" min="6" width="13"/>
    <col customWidth="1" max="7" min="7" width="35"/>
    <col customWidth="1" max="8" min="8" width="28"/>
    <col customWidth="1" max="9" min="9" width="37"/>
    <col customWidth="1" max="10" min="10" width="27"/>
    <col customWidth="1" max="11" min="11" width="49"/>
    <col customWidth="1" max="12" min="12" width="42"/>
    <col customWidth="1" max="13" min="13" width="51"/>
    <col customWidth="1" max="14" min="14" width="20"/>
    <col customWidth="1" max="15" min="15" width="46"/>
  </cols>
  <sheetData>
    <row r="1" spans="1:15">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row>
    <row r="2" spans="1:15">
      <c r="A2" s="4" t="s">
        <v>130</v>
      </c>
      <c r="B2" s="7" t="n">
        <v>49906</v>
      </c>
      <c r="F2" s="7" t="n">
        <v>2</v>
      </c>
      <c r="J2" s="7" t="n">
        <v>172419</v>
      </c>
      <c r="N2" s="7" t="n">
        <v>-122502</v>
      </c>
      <c r="O2" s="7" t="n">
        <v>-13</v>
      </c>
    </row>
    <row r="3" spans="1:15">
      <c r="A3" s="4" t="s">
        <v>131</v>
      </c>
      <c r="F3" s="5" t="n">
        <v>21502000</v>
      </c>
    </row>
    <row r="4" spans="1:15">
      <c r="A4" s="4" t="s">
        <v>132</v>
      </c>
      <c r="C4" s="7" t="n">
        <v>38315</v>
      </c>
      <c r="D4" s="7" t="n">
        <v>75386</v>
      </c>
      <c r="E4" s="7" t="n">
        <v>7914</v>
      </c>
      <c r="G4" s="7" t="n">
        <v>1</v>
      </c>
      <c r="H4" s="7" t="n">
        <v>1</v>
      </c>
      <c r="K4" s="7" t="n">
        <v>38314</v>
      </c>
      <c r="L4" s="7" t="n">
        <v>75385</v>
      </c>
      <c r="M4" s="7" t="n">
        <v>7914</v>
      </c>
    </row>
    <row r="5" spans="1:15">
      <c r="A5" s="4" t="s">
        <v>133</v>
      </c>
      <c r="G5" s="5" t="n">
        <v>4351000</v>
      </c>
      <c r="H5" s="5" t="n">
        <v>7855000</v>
      </c>
      <c r="I5" s="5" t="n">
        <v>1720000</v>
      </c>
    </row>
    <row r="6" spans="1:15">
      <c r="A6" s="4" t="s">
        <v>134</v>
      </c>
      <c r="B6" s="5" t="n">
        <v>787</v>
      </c>
      <c r="J6" s="5" t="n">
        <v>787</v>
      </c>
    </row>
    <row r="7" spans="1:15">
      <c r="A7" s="4" t="s">
        <v>135</v>
      </c>
      <c r="F7" s="5" t="n">
        <v>153000</v>
      </c>
    </row>
    <row r="8" spans="1:15">
      <c r="A8" s="4" t="s">
        <v>136</v>
      </c>
      <c r="B8" s="5" t="n">
        <v>546</v>
      </c>
      <c r="J8" s="5" t="n">
        <v>546</v>
      </c>
    </row>
    <row r="9" spans="1:15">
      <c r="A9" s="4" t="s">
        <v>137</v>
      </c>
      <c r="F9" s="5" t="n">
        <v>178000</v>
      </c>
    </row>
    <row r="10" spans="1:15">
      <c r="A10" s="4" t="s">
        <v>138</v>
      </c>
      <c r="B10" s="5" t="n">
        <v>5541</v>
      </c>
      <c r="J10" s="5" t="n">
        <v>5541</v>
      </c>
    </row>
    <row r="11" spans="1:15">
      <c r="A11" s="4" t="s">
        <v>139</v>
      </c>
      <c r="B11" s="5" t="n">
        <v>-5</v>
      </c>
      <c r="N11" s="5" t="n">
        <v>-5</v>
      </c>
    </row>
    <row r="12" spans="1:15">
      <c r="A12" s="4" t="s">
        <v>107</v>
      </c>
      <c r="B12" s="5" t="n">
        <v>-27826</v>
      </c>
      <c r="N12" s="5" t="n">
        <v>-27826</v>
      </c>
    </row>
    <row r="13" spans="1:15">
      <c r="A13" s="4" t="s">
        <v>140</v>
      </c>
      <c r="B13" s="5" t="n">
        <v>-257</v>
      </c>
      <c r="O13" s="5" t="n">
        <v>-257</v>
      </c>
    </row>
    <row r="14" spans="1:15">
      <c r="A14" s="4" t="s">
        <v>141</v>
      </c>
      <c r="B14" s="5" t="n">
        <v>150307</v>
      </c>
      <c r="F14" s="7" t="n">
        <v>4</v>
      </c>
      <c r="J14" s="5" t="n">
        <v>300906</v>
      </c>
      <c r="N14" s="5" t="n">
        <v>-150333</v>
      </c>
      <c r="O14" s="5" t="n">
        <v>-270</v>
      </c>
    </row>
    <row r="15" spans="1:15">
      <c r="A15" s="4" t="s">
        <v>142</v>
      </c>
      <c r="F15" s="5" t="n">
        <v>35759000</v>
      </c>
    </row>
    <row r="16" spans="1:15">
      <c r="A16" s="4" t="s">
        <v>132</v>
      </c>
      <c r="C16" s="5" t="n">
        <v>13729</v>
      </c>
      <c r="K16" s="5" t="n">
        <v>13729</v>
      </c>
    </row>
    <row r="17" spans="1:15">
      <c r="A17" s="4" t="s">
        <v>133</v>
      </c>
      <c r="G17" s="5" t="n">
        <v>2731000</v>
      </c>
    </row>
    <row r="18" spans="1:15">
      <c r="A18" s="4" t="s">
        <v>134</v>
      </c>
      <c r="B18" s="5" t="n">
        <v>247</v>
      </c>
      <c r="J18" s="5" t="n">
        <v>247</v>
      </c>
    </row>
    <row r="19" spans="1:15">
      <c r="A19" s="4" t="s">
        <v>135</v>
      </c>
      <c r="F19" s="5" t="n">
        <v>125000</v>
      </c>
    </row>
    <row r="20" spans="1:15">
      <c r="A20" s="4" t="s">
        <v>136</v>
      </c>
      <c r="B20" s="5" t="n">
        <v>674</v>
      </c>
      <c r="J20" s="5" t="n">
        <v>674</v>
      </c>
    </row>
    <row r="21" spans="1:15">
      <c r="A21" s="4" t="s">
        <v>137</v>
      </c>
      <c r="F21" s="5" t="n">
        <v>219000</v>
      </c>
    </row>
    <row r="22" spans="1:15">
      <c r="A22" s="4" t="s">
        <v>138</v>
      </c>
      <c r="B22" s="5" t="n">
        <v>7437</v>
      </c>
      <c r="J22" s="5" t="n">
        <v>7437</v>
      </c>
    </row>
    <row r="23" spans="1:15">
      <c r="A23" s="4" t="s">
        <v>143</v>
      </c>
      <c r="B23" s="5" t="n">
        <v>8792</v>
      </c>
      <c r="N23" s="5" t="n">
        <v>8792</v>
      </c>
    </row>
    <row r="24" spans="1:15">
      <c r="A24" s="4" t="s">
        <v>107</v>
      </c>
      <c r="B24" s="5" t="n">
        <v>-54629</v>
      </c>
      <c r="N24" s="5" t="n">
        <v>-54629</v>
      </c>
    </row>
    <row r="25" spans="1:15">
      <c r="A25" s="4" t="s">
        <v>140</v>
      </c>
      <c r="B25" s="5" t="n">
        <v>157</v>
      </c>
      <c r="O25" s="5" t="n">
        <v>157</v>
      </c>
    </row>
    <row r="26" spans="1:15">
      <c r="A26" s="4" t="s">
        <v>144</v>
      </c>
      <c r="B26" s="5" t="n">
        <v>126714</v>
      </c>
      <c r="F26" s="7" t="n">
        <v>4</v>
      </c>
      <c r="J26" s="5" t="n">
        <v>322993</v>
      </c>
      <c r="N26" s="5" t="n">
        <v>-196170</v>
      </c>
      <c r="O26" s="5" t="n">
        <v>-113</v>
      </c>
    </row>
    <row r="27" spans="1:15">
      <c r="A27" s="4" t="s">
        <v>145</v>
      </c>
      <c r="F27" s="5" t="n">
        <v>38834000</v>
      </c>
    </row>
    <row r="28" spans="1:15">
      <c r="A28" s="4" t="s">
        <v>132</v>
      </c>
      <c r="C28" s="7" t="n">
        <v>43968</v>
      </c>
      <c r="D28" s="7" t="n">
        <v>53761</v>
      </c>
      <c r="G28" s="7" t="n">
        <v>1</v>
      </c>
      <c r="H28" s="7" t="n">
        <v>1</v>
      </c>
      <c r="K28" s="7" t="n">
        <v>43967</v>
      </c>
      <c r="L28" s="7" t="n">
        <v>53760</v>
      </c>
    </row>
    <row r="29" spans="1:15">
      <c r="A29" s="4" t="s">
        <v>133</v>
      </c>
      <c r="G29" s="5" t="n">
        <v>9929000</v>
      </c>
      <c r="H29" s="5" t="n">
        <v>14375000</v>
      </c>
    </row>
    <row r="30" spans="1:15">
      <c r="A30" s="4" t="s">
        <v>134</v>
      </c>
      <c r="B30" s="7" t="n">
        <v>490</v>
      </c>
      <c r="J30" s="5" t="n">
        <v>490</v>
      </c>
    </row>
    <row r="31" spans="1:15">
      <c r="A31" s="4" t="s">
        <v>135</v>
      </c>
      <c r="B31" s="5" t="n">
        <v>191000</v>
      </c>
      <c r="F31" s="5" t="n">
        <v>191000</v>
      </c>
    </row>
    <row r="32" spans="1:15">
      <c r="A32" s="4" t="s">
        <v>136</v>
      </c>
      <c r="B32" s="7" t="n">
        <v>732</v>
      </c>
      <c r="J32" s="5" t="n">
        <v>732</v>
      </c>
    </row>
    <row r="33" spans="1:15">
      <c r="A33" s="4" t="s">
        <v>137</v>
      </c>
      <c r="F33" s="5" t="n">
        <v>185000</v>
      </c>
    </row>
    <row r="34" spans="1:15">
      <c r="A34" s="4" t="s">
        <v>138</v>
      </c>
      <c r="B34" s="5" t="n">
        <v>6466</v>
      </c>
      <c r="J34" s="5" t="n">
        <v>6466</v>
      </c>
    </row>
    <row r="35" spans="1:15">
      <c r="A35" s="4" t="s">
        <v>146</v>
      </c>
      <c r="J35" s="5" t="n">
        <v>71</v>
      </c>
      <c r="N35" s="5" t="n">
        <v>-71</v>
      </c>
    </row>
    <row r="36" spans="1:15">
      <c r="A36" s="4" t="s">
        <v>107</v>
      </c>
      <c r="B36" s="5" t="n">
        <v>-89860</v>
      </c>
      <c r="N36" s="5" t="n">
        <v>-89860</v>
      </c>
    </row>
    <row r="37" spans="1:15">
      <c r="A37" s="4" t="s">
        <v>140</v>
      </c>
      <c r="B37" s="5" t="n">
        <v>155</v>
      </c>
      <c r="O37" s="5" t="n">
        <v>155</v>
      </c>
    </row>
    <row r="38" spans="1:15">
      <c r="A38" s="4" t="s">
        <v>147</v>
      </c>
      <c r="B38" s="7" t="n">
        <v>142426</v>
      </c>
      <c r="F38" s="7" t="n">
        <v>6</v>
      </c>
      <c r="J38" s="7" t="n">
        <v>428479</v>
      </c>
      <c r="N38" s="7" t="n">
        <v>-286101</v>
      </c>
      <c r="O38" s="7" t="n">
        <v>42</v>
      </c>
    </row>
    <row r="39" spans="1:15">
      <c r="A39" s="4" t="s">
        <v>148</v>
      </c>
      <c r="F39" s="5" t="n">
        <v>635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56</v>
      </c>
      <c r="D2" s="2" t="s">
        <v>96</v>
      </c>
    </row>
    <row r="3" spans="1:4">
      <c r="A3" s="3" t="s">
        <v>150</v>
      </c>
    </row>
    <row r="4" spans="1:4">
      <c r="A4" s="4" t="s">
        <v>107</v>
      </c>
      <c r="B4" s="7" t="n">
        <v>-89860</v>
      </c>
      <c r="C4" s="7" t="n">
        <v>-54629</v>
      </c>
      <c r="D4" s="7" t="n">
        <v>-27826</v>
      </c>
    </row>
    <row r="5" spans="1:4">
      <c r="A5" s="3" t="s">
        <v>151</v>
      </c>
    </row>
    <row r="6" spans="1:4">
      <c r="A6" s="4" t="s">
        <v>152</v>
      </c>
      <c r="B6" s="5" t="n">
        <v>479</v>
      </c>
      <c r="C6" s="5" t="n">
        <v>505</v>
      </c>
      <c r="D6" s="5" t="n">
        <v>365</v>
      </c>
    </row>
    <row r="7" spans="1:4">
      <c r="A7" s="4" t="s">
        <v>153</v>
      </c>
      <c r="B7" s="5" t="n">
        <v>-897</v>
      </c>
      <c r="C7" s="5" t="n">
        <v>-272</v>
      </c>
      <c r="D7" s="5" t="n">
        <v>446</v>
      </c>
    </row>
    <row r="8" spans="1:4">
      <c r="A8" s="4" t="s">
        <v>154</v>
      </c>
      <c r="B8" s="5" t="n">
        <v>6466</v>
      </c>
      <c r="C8" s="5" t="n">
        <v>7437</v>
      </c>
      <c r="D8" s="5" t="n">
        <v>5536</v>
      </c>
    </row>
    <row r="9" spans="1:4">
      <c r="A9" s="4" t="s">
        <v>155</v>
      </c>
      <c r="D9" s="5" t="n">
        <v>9</v>
      </c>
    </row>
    <row r="10" spans="1:4">
      <c r="A10" s="4" t="s">
        <v>156</v>
      </c>
      <c r="B10" s="5" t="n">
        <v>1366</v>
      </c>
    </row>
    <row r="11" spans="1:4">
      <c r="A11" s="3" t="s">
        <v>157</v>
      </c>
    </row>
    <row r="12" spans="1:4">
      <c r="A12" s="4" t="s">
        <v>60</v>
      </c>
      <c r="B12" s="5" t="n">
        <v>1515</v>
      </c>
      <c r="C12" s="5" t="n">
        <v>-855</v>
      </c>
      <c r="D12" s="5" t="n">
        <v>-1142</v>
      </c>
    </row>
    <row r="13" spans="1:4">
      <c r="A13" s="4" t="s">
        <v>61</v>
      </c>
      <c r="B13" s="5" t="n">
        <v>-26</v>
      </c>
      <c r="C13" s="5" t="n">
        <v>630</v>
      </c>
      <c r="D13" s="5" t="n">
        <v>-952</v>
      </c>
    </row>
    <row r="14" spans="1:4">
      <c r="A14" s="4" t="s">
        <v>63</v>
      </c>
      <c r="B14" s="5" t="n">
        <v>289</v>
      </c>
      <c r="C14" s="5" t="n">
        <v>-341</v>
      </c>
      <c r="D14" s="5" t="n">
        <v>62</v>
      </c>
    </row>
    <row r="15" spans="1:4">
      <c r="A15" s="4" t="s">
        <v>69</v>
      </c>
      <c r="B15" s="5" t="n">
        <v>816</v>
      </c>
      <c r="C15" s="5" t="n">
        <v>175</v>
      </c>
      <c r="D15" s="5" t="n">
        <v>674</v>
      </c>
    </row>
    <row r="16" spans="1:4">
      <c r="A16" s="4" t="s">
        <v>158</v>
      </c>
      <c r="B16" s="5" t="n">
        <v>2576</v>
      </c>
      <c r="C16" s="5" t="n">
        <v>4725</v>
      </c>
      <c r="D16" s="5" t="n">
        <v>4878</v>
      </c>
    </row>
    <row r="17" spans="1:4">
      <c r="A17" s="4" t="s">
        <v>159</v>
      </c>
      <c r="B17" s="5" t="n">
        <v>-1469</v>
      </c>
    </row>
    <row r="18" spans="1:4">
      <c r="A18" s="4" t="s">
        <v>160</v>
      </c>
      <c r="C18" s="5" t="n">
        <v>-22254</v>
      </c>
      <c r="D18" s="5" t="n">
        <v>31045</v>
      </c>
    </row>
    <row r="19" spans="1:4">
      <c r="A19" s="4" t="s">
        <v>161</v>
      </c>
      <c r="C19" s="5" t="n">
        <v>37</v>
      </c>
      <c r="D19" s="5" t="n">
        <v>656</v>
      </c>
    </row>
    <row r="20" spans="1:4">
      <c r="A20" s="4" t="s">
        <v>162</v>
      </c>
      <c r="B20" s="5" t="n">
        <v>-78745</v>
      </c>
      <c r="C20" s="5" t="n">
        <v>-64842</v>
      </c>
      <c r="D20" s="5" t="n">
        <v>13751</v>
      </c>
    </row>
    <row r="21" spans="1:4">
      <c r="A21" s="3" t="s">
        <v>163</v>
      </c>
    </row>
    <row r="22" spans="1:4">
      <c r="A22" s="4" t="s">
        <v>164</v>
      </c>
      <c r="B22" s="5" t="n">
        <v>-153227</v>
      </c>
      <c r="C22" s="5" t="n">
        <v>-76107</v>
      </c>
      <c r="D22" s="5" t="n">
        <v>-194650</v>
      </c>
    </row>
    <row r="23" spans="1:4">
      <c r="A23" s="4" t="s">
        <v>165</v>
      </c>
      <c r="B23" s="5" t="n">
        <v>142450</v>
      </c>
      <c r="C23" s="5" t="n">
        <v>129120</v>
      </c>
      <c r="D23" s="5" t="n">
        <v>97448</v>
      </c>
    </row>
    <row r="24" spans="1:4">
      <c r="A24" s="4" t="s">
        <v>166</v>
      </c>
      <c r="B24" s="5" t="n">
        <v>-7</v>
      </c>
      <c r="C24" s="5" t="n">
        <v>-214</v>
      </c>
      <c r="D24" s="5" t="n">
        <v>-1229</v>
      </c>
    </row>
    <row r="25" spans="1:4">
      <c r="A25" s="4" t="s">
        <v>167</v>
      </c>
      <c r="B25" s="5" t="n">
        <v>-10784</v>
      </c>
      <c r="C25" s="5" t="n">
        <v>52799</v>
      </c>
      <c r="D25" s="5" t="n">
        <v>-98431</v>
      </c>
    </row>
    <row r="26" spans="1:4">
      <c r="A26" s="3" t="s">
        <v>168</v>
      </c>
    </row>
    <row r="27" spans="1:4">
      <c r="A27" s="4" t="s">
        <v>169</v>
      </c>
      <c r="B27" s="5" t="n">
        <v>53760</v>
      </c>
      <c r="D27" s="5" t="n">
        <v>75386</v>
      </c>
    </row>
    <row r="28" spans="1:4">
      <c r="A28" s="4" t="s">
        <v>170</v>
      </c>
      <c r="D28" s="5" t="n">
        <v>7914</v>
      </c>
    </row>
    <row r="29" spans="1:4">
      <c r="A29" s="4" t="s">
        <v>171</v>
      </c>
      <c r="B29" s="5" t="n">
        <v>43926</v>
      </c>
      <c r="C29" s="5" t="n">
        <v>13705</v>
      </c>
      <c r="D29" s="5" t="n">
        <v>38315</v>
      </c>
    </row>
    <row r="30" spans="1:4">
      <c r="A30" s="4" t="s">
        <v>172</v>
      </c>
      <c r="B30" s="5" t="n">
        <v>1222</v>
      </c>
      <c r="C30" s="5" t="n">
        <v>921</v>
      </c>
      <c r="D30" s="5" t="n">
        <v>1333</v>
      </c>
    </row>
    <row r="31" spans="1:4">
      <c r="A31" s="4" t="s">
        <v>173</v>
      </c>
      <c r="B31" s="5" t="n">
        <v>98908</v>
      </c>
      <c r="C31" s="5" t="n">
        <v>14626</v>
      </c>
      <c r="D31" s="5" t="n">
        <v>122948</v>
      </c>
    </row>
    <row r="32" spans="1:4">
      <c r="A32" s="4" t="s">
        <v>174</v>
      </c>
      <c r="B32" s="5" t="n">
        <v>9379</v>
      </c>
      <c r="C32" s="5" t="n">
        <v>2583</v>
      </c>
      <c r="D32" s="5" t="n">
        <v>38268</v>
      </c>
    </row>
    <row r="33" spans="1:4">
      <c r="A33" s="4" t="s">
        <v>175</v>
      </c>
      <c r="B33" s="5" t="n">
        <v>51498</v>
      </c>
      <c r="C33" s="5" t="n">
        <v>48915</v>
      </c>
      <c r="D33" s="5" t="n">
        <v>10647</v>
      </c>
    </row>
    <row r="34" spans="1:4">
      <c r="A34" s="4" t="s">
        <v>176</v>
      </c>
      <c r="B34" s="5" t="n">
        <v>60877</v>
      </c>
      <c r="C34" s="5" t="n">
        <v>51498</v>
      </c>
      <c r="D34" s="7" t="n">
        <v>48915</v>
      </c>
    </row>
    <row r="35" spans="1:4">
      <c r="A35" s="3" t="s">
        <v>177</v>
      </c>
    </row>
    <row r="36" spans="1:4">
      <c r="A36" s="4" t="s">
        <v>178</v>
      </c>
      <c r="B36" s="7" t="n">
        <v>68</v>
      </c>
      <c r="C36" s="7"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7:52Z</dcterms:created>
  <dcterms:modified xmlns:dcterms="http://purl.org/dc/terms/" xmlns:xsi="http://www.w3.org/2001/XMLSchema-instance" xsi:type="dcterms:W3CDTF">2020-03-11T16:07:52Z</dcterms:modified>
</cp:coreProperties>
</file>